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Intangible Assets and"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tockholders_ Equity and Nonc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chedule II - Valuation and Qua"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Goodwill, Intangible Assets a_2"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Stockholders_ Equity and Nonc_2"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Description of the Business _11" sheetId="39" state="visible" r:id="rId39"/>
    <sheet xmlns:r="http://schemas.openxmlformats.org/officeDocument/2006/relationships" name="Prepaid Expenses and Other Cu_3" sheetId="40" state="visible" r:id="rId40"/>
    <sheet xmlns:r="http://schemas.openxmlformats.org/officeDocument/2006/relationships" name="Property and equipment, net - E" sheetId="41" state="visible" r:id="rId41"/>
    <sheet xmlns:r="http://schemas.openxmlformats.org/officeDocument/2006/relationships" name="Property and equipment, net - S" sheetId="42" state="visible" r:id="rId42"/>
    <sheet xmlns:r="http://schemas.openxmlformats.org/officeDocument/2006/relationships" name="Property and equipment, net - D" sheetId="43" state="visible" r:id="rId43"/>
    <sheet xmlns:r="http://schemas.openxmlformats.org/officeDocument/2006/relationships" name="Goodwill, Intangible Assets a_3" sheetId="44" state="visible" r:id="rId44"/>
    <sheet xmlns:r="http://schemas.openxmlformats.org/officeDocument/2006/relationships" name="Goodwill, Intangible Assets a_4" sheetId="45" state="visible" r:id="rId45"/>
    <sheet xmlns:r="http://schemas.openxmlformats.org/officeDocument/2006/relationships" name="Goodwill, Intangible Assets a_5" sheetId="46" state="visible" r:id="rId46"/>
    <sheet xmlns:r="http://schemas.openxmlformats.org/officeDocument/2006/relationships" name="Goodwill, Intangible Assets a_6" sheetId="47" state="visible" r:id="rId47"/>
    <sheet xmlns:r="http://schemas.openxmlformats.org/officeDocument/2006/relationships" name="Goodwill, Intangible Assets a_7" sheetId="48" state="visible" r:id="rId48"/>
    <sheet xmlns:r="http://schemas.openxmlformats.org/officeDocument/2006/relationships" name="Accrued liabilities (Details)" sheetId="49" state="visible" r:id="rId49"/>
    <sheet xmlns:r="http://schemas.openxmlformats.org/officeDocument/2006/relationships" name="Leases - Narrative (Details)" sheetId="50" state="visible" r:id="rId50"/>
    <sheet xmlns:r="http://schemas.openxmlformats.org/officeDocument/2006/relationships" name="Leases - Schedule of Supplement" sheetId="51" state="visible" r:id="rId51"/>
    <sheet xmlns:r="http://schemas.openxmlformats.org/officeDocument/2006/relationships" name="Leases - Schedule of Maturities" sheetId="52" state="visible" r:id="rId52"/>
    <sheet xmlns:r="http://schemas.openxmlformats.org/officeDocument/2006/relationships" name="Stockholders_ Equity and Nonc_3" sheetId="53" state="visible" r:id="rId53"/>
    <sheet xmlns:r="http://schemas.openxmlformats.org/officeDocument/2006/relationships" name="Stockholders_ Equity and Nonc_4" sheetId="54" state="visible" r:id="rId54"/>
    <sheet xmlns:r="http://schemas.openxmlformats.org/officeDocument/2006/relationships" name="Stockholders_ Equity and Nonc_5" sheetId="55" state="visible" r:id="rId55"/>
    <sheet xmlns:r="http://schemas.openxmlformats.org/officeDocument/2006/relationships" name="Stockholders_ Equity and Nonc_6" sheetId="56" state="visible" r:id="rId56"/>
    <sheet xmlns:r="http://schemas.openxmlformats.org/officeDocument/2006/relationships" name="Earnings per Share (Details)" sheetId="57" state="visible" r:id="rId57"/>
    <sheet xmlns:r="http://schemas.openxmlformats.org/officeDocument/2006/relationships" name="Income Taxes - Narrative (Detai" sheetId="58" state="visible" r:id="rId58"/>
    <sheet xmlns:r="http://schemas.openxmlformats.org/officeDocument/2006/relationships" name="Income Taxes - Schedule of Comp" sheetId="59" state="visible" r:id="rId59"/>
    <sheet xmlns:r="http://schemas.openxmlformats.org/officeDocument/2006/relationships" name="Income Taxes - Schedule of Co_2"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of Valu" sheetId="63" state="visible" r:id="rId63"/>
    <sheet xmlns:r="http://schemas.openxmlformats.org/officeDocument/2006/relationships" name="Related Party Transactions - Sc" sheetId="64" state="visible" r:id="rId64"/>
    <sheet xmlns:r="http://schemas.openxmlformats.org/officeDocument/2006/relationships" name="Related Party Transactions - Na" sheetId="65" state="visible" r:id="rId65"/>
    <sheet xmlns:r="http://schemas.openxmlformats.org/officeDocument/2006/relationships" name="Commitments and Contingencies ("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89</t>
        </is>
      </c>
      <c r="C9" s="4" t="inlineStr">
        <is>
          <t xml:space="preserve"> </t>
        </is>
      </c>
      <c r="D9" s="4" t="inlineStr">
        <is>
          <t xml:space="preserve"> </t>
        </is>
      </c>
    </row>
    <row r="10">
      <c r="A10" s="4" t="inlineStr">
        <is>
          <t>Entity Registrant Name</t>
        </is>
      </c>
      <c r="B10" s="4" t="inlineStr">
        <is>
          <t>SciPlay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3-2692460</t>
        </is>
      </c>
      <c r="C12" s="4" t="inlineStr">
        <is>
          <t xml:space="preserve"> </t>
        </is>
      </c>
      <c r="D12" s="4" t="inlineStr">
        <is>
          <t xml:space="preserve"> </t>
        </is>
      </c>
    </row>
    <row r="13">
      <c r="A13" s="4" t="inlineStr">
        <is>
          <t>Entity Address, Address Line One</t>
        </is>
      </c>
      <c r="B13" s="4" t="inlineStr">
        <is>
          <t>6601 Bermuda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97-715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SCP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8844384</v>
      </c>
    </row>
    <row r="33">
      <c r="A33" s="4" t="inlineStr">
        <is>
          <t>Documents Incorporated by Reference</t>
        </is>
      </c>
      <c r="B33" s="4" t="inlineStr">
        <is>
          <t>Portions of the registrant’s proxy statement relating to the 2023 annual meeting of stockholders are incorporated by reference in Part III. The proxy statement will be filed with the Securities and Exchange Commission no later than 120 days after the conclusion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6071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88210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354702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 As of December 31, 2022 2021 Prepaid expenses and other $ 7.1 $ 4.6 Income tax receivable 0.8 1.6 Contract assets 0.1 0.2 $ 8.0 $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are stated at cost, and when placed in service, are depreciated using the straight-line method over the estimated useful lives of the assets as follows: Item Estimated Life in Years Computer equipment 3 - 5 Furniture and fixtures 5 - 10 Leasehold improvements Shorter of the estimated useful life or remaining lease term Property and equipment, net consisted of the following: As of December 31, 2022 2021 Computer equipment $ 6.0 $ 5.7 Furniture and fixtures 2.2 2.1 Leasehold improvements and other 3.2 3.1 Less: accumulated depreciation and amortization (8.4) (7.4) Total property and equipment, net $ 3.0 $ 3.5 The following reflects depreciation and amortization expense related to property and equipment included within Depreciation and amortization: Years Ended December 31, 2022 2021 2020 Depreciation and amortization expense $ 1.7 $ 1.8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oftware,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angible Assets and Software, net</t>
        </is>
      </c>
      <c r="B4" s="4" t="inlineStr">
        <is>
          <t xml:space="preserve">Goodwill, Intangible Assets and Software, net Goodwill Goodwill represents the excess of the purchase price over the fair value of the assets acquired and liabilities assumed of acquired companies, along with the goodwill allocated based on an estimate of the relative fair value that existed at the time of origination of goodwill in connection with the Parent’s legacy acquisitions. We have identified a single reporting unit based on our management structure. Goodwill is tested for impairment annually as of October 1 of each fiscal year, or whenever events or circumstances make it more likely than not that impairment may have occurred since completion of the last annual test. We test our goodwill using the qualitative assessment to determine whether the fair value is “more likely than not” less than its carrying value. When qualitative factors indicate that the fair value is more likely than not less than its carrying value, a quantitative assessment is performed and an impairment charge is recognized for the amount by which the carrying value exceeds the fair value determined based on a quantitative test, not to exceed the total amount of goodwill. Our annual goodwill impairment test as of October 1, 2022 indicated estimated fair value is in excess of its carrying value. The table below reconciles the changes in the carrying value of goodwill for the period from December 31, 2020 to December 31, 2022. Total Balance as of December 31, 2020 $ 129.8 Foreign currency adjustments 1.3 Balance as of December 31, 2021 131.1 Acquired goodwill 92.8 Foreign currency adjustments (6.3) Balance as of December 31, 2022 $ 217.6 Intangible Assets and Software, net Intangible assets reflected in these financial statements were allocated based on an estimate of the relative fair value that existed at the time of origination of intangible assets in connection with the acquisitions. Intangible assets periodically increase due to the acquisition of intangible assets in conjunction with business combinations, as well as when we enter into new minimum guarantee license agreements. Identified intangible assets are amortized over three The following table presents certain information regarding our intangible assets: Gross Accumulated Net Balance as of December 31, 2022 Amortizable intangible assets: Intellectual property $ 75.2 $ (43.2) $ 32.0 Customer relationships 29.9 (24.1) 5.8 Software 37.6 (22.6) 15.0 Licenses 25.9 (9.4) 16.5 Brand names and other 10.6 (5.1) 5.5 $ 179.2 $ (104.4) $ 74.8 Balance as of December 31, 2021 Amortizable intangible assets: Intellectual property $ 49.6 $ (40.4) $ 9.2 Customer relationships 30.7 (22.1) 8.6 Software 28.1 (17.8) 10.3 Licenses 23.6 (4.5) 19.1 Brand names and other 6.7 (4.3) 2.4 $ 138.7 $ (89.1) $ 49.6 . The following reflects amortization expense related to intangible assets included within Depreciation and amortization: Years Ended December 31, 2022 2021 2020 Amortization expense $ 19.7 $ 13.7 $ 8.0 Estimated amortization expense for the years ending December 31, 2023 through 2027 and thereafter is as follows: Year Expense 2023 $ 22.3 2024 19.5 2025 17.0 2026 8.9 2027 6.2 Thereafter 0.9 $ 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December 31, 2022 2021 Legal contingencies $ — $ 24.5 Compensation and benefits (1) 16.3 11.7 Liabilities under the TRA 4.1 4.1 License minimum guarantees 3.3 3.7 Operating lease liabilities 2.3 2.2 Contingent acquisition consideration and redeemable noncontrolling interest 2.9 1.0 Income and other taxes 1.3 0.4 Other 5.0 2.6 $ 35.2 $ 50.2 (1) Includes $3.0 million and $0.9 million in liability-classifed equity awards as of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Our operating leases primarily consist of real estate office leases. Our leases have remaining terms of approximately 2 years. We do not have any material finance leases. Our total variable and short term lease payments and operating lease expenses were immaterial for all periods presented. Supplemental balance sheet and cash flow information related to operating leases is as follows: As of December 31, 2022 2021 Operating lease right-of-use assets (1) $ 4.8 $ 6.8 Accrued liabilities 2.3 2.2 Operating lease liabilities 3.1 5.4 Total operating lease liabilities $ 5.4 $ 7.6 Weighted average remaining lease term, years 2.3 3.3 Weighted average discount rate 4.9 % 5.0 % Years Ended December 31, 2022 2021 Cash paid for amounts included in the measurement of lease liabilities: Operating cash flows for operating leases $ 2.5 $ 2.4 (1) Right-of-use assets obtained in exchange for lease obligations for the year ended December 31, 2022 were immaterial. Lease liability maturities: Operating Leases 2023 $ 2.5 2024 2.4 2025 0.7 Less: imputed interest (0.2) Total $ 5.4 Our total operating lease expenses were $2.8 million, $2.7 million and $2.7 million for the years ended December 31, 2022, 2021 and 2020, respectively. The total amount of variable and short-term lease payments was immaterial for all periods presented. As of December 31, 2022, we did not have material additional operating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Noncontrolling Interest</t>
        </is>
      </c>
      <c r="B1" s="2" t="inlineStr">
        <is>
          <t>12 Months Ended</t>
        </is>
      </c>
    </row>
    <row r="2">
      <c r="B2" s="2" t="inlineStr">
        <is>
          <t>Dec. 31, 2022</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Holders of our Class A common stock and Class B common stock vote together as a single class,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L&amp;W Member and its affiliates represents at least 10% of our outstanding shares of common stock and, thereafter, one vote per share. As of December 31, 2022, Light &amp; Wonder owned all of the outstanding Class B common stock. Accordingly, Light &amp; Wonder controls shares representing 97.9% of the voting power in us and continues to have a controlling financial interest in and consolidate us. Noncontrolling Interest We are a holding company, and our sole material assets are LLC Interests that we purchased from SciPlay Parent LLC and SG Holding I, representing an aggregate 17.6% economic interest in SciPlay Parent LLC. The remaining 82.4% economic interest in SciPlay Parent LLC is owned indirectly by Light &amp; Wonder, through the ownership of LLC Interests by the indirect wholly owned subsidiary of Light &amp; Wonder, the L&amp;W Member. Stock-Based Compensation Our Long-Term Incentive Plan authorizes the issuance of up to 6.5 million shares of our Class A common stock to be granted in connection with awards of incentive and nonqualified stock options, restricted stock and stock units, stock appreciation rights and performance-based awards. At our 2020 annual meeting of stockholders, our stockholders approved the adoption of the 2020 Employee Stock Purchase Plan (the “ESPP”), which authorizes the issuance of up to 250,000 shares of our Class A common stock. The first offering period under the ESPP commenced on January 1, 2021. For offering periods in 2022 and 2021, we issued approximately 38,203 and 28,639 shares at an average price of $12.73 per share for both periods. The Parent maintains an equity incentive awards plan under which the Parent may issue, among other awards, time‑based and performance‑based stock options and restricted stock units to our employees. Although awards under such plan result in the issuance of shares of the Parent, the amounts are a component of the total compensation for our employees and are included in our stock‑based compensation expense, which is accounted for as a component of Stockholders’ equity. In October 2022, L&amp;W granted RSUs to certain executives with a fair value of $2.5 million, expected to be amortized over 2.8 years. The following table summarizes stock‑based compensation expense that is included in General and administrative expenses: Years Ended December 31, 2022 2021 2020 Related to SciPlay equity awards $ 11.6 $ 6.8 $ 21.4 Related to the Parent’s equity awards 0.2 0.4 0.6 Total $ 11.8 $ 7.2 $ 22.0 Restricted Stock Units (RSUs) A summary of changes in unvested RSUs under our equity-based compensation plans during 2022 is presented below: Number of Shares Weighted Average Grant Date Fair Value Unvested RSU as of December 31, 2021 677,161 $ 14.74 Granted 1,607,307 $ 12.60 Vested (342,361) $ 14.27 Cancelled (160,152) $ 14.71 Unvested RSU as of December 31, 2022 1,781,955 $ 13.15 The weighted-average grant date fair value of RSUs granted during 2022, 2021, and 2020, was $12.60, $18.40, and $12.66, respectively. The fair value of each RSU grant is based on the market value of our common stock at the time of grant. As of December 31, 2022, we had $19.1 million of unrecognized stock-based compensation expense relating to unvested RSUs that will be amortized on a straight-line basis over a weighted-average remaining term of approximately 1.4 years. The fair value at vesting date of RSU’s vested during the years ended December 31, 2022, 2021, and 2020, was $4.2 million, $4.6 million, and $1.7 million respectively. Performance-Based Restricted Stock Units (PRSUs) SciPlay employees, including our senior executives, are granted PRSUs with respect to our Class A common stock. The performance criteria for vesting of such PRSUs granted is generally based on revenue and/or Adjusted EBITDA metrics. Recipients of these awards generally must be actively employed by and providing services to the Company on the day the granted PRSUs vest in order to receive an award payout. In certain cases, upon death, disability or a qualifying termination, all or a pro-rata portion of the PRSUs will remain eligible to vest at the end of the performance period. The fair value of the PRSUs granted was based on the average high-low price of our Class A common stock for the day prior to the date of each grant. Stock-based compensation expense associated with these awards is recognized over the service period based on our projection as to the probable outcome of the above specified performance conditions. We reassess the probability of meeting the above specified performance conditions at each reporting period using our current management forecast and adjust stock-based compensation expense to reflect current expected results, as necessary. The following is a summary of changes in unvested PRSUs during 2022: Number of Shares Weighted Average Grant Date Fair Value Unvested PRSU as of December 31, 2021 1,451,543 $ 17.13 Granted — $ — Vested (40,602) $ 12.33 Cancelled (1,186,884) $ 16.84 Unvested PRSU as of December 31, 2022 224,057 $ 16.80 The weighted-average grant date fair value of PRSUs granted during 2021 and 2020 was $17.22 and $14.94, respectively. All of the PRSUs granted during 2022 remained unvested as of December 31, 2022, and were considered to be liability-classified awards as of December 31, 2022. As of December 31, 2022, we had $2.6 million of unrecognized stock-based compensation expense relating to unvested PRSUs (including liability-classified awards) that will be amortized on a straight-line basis over a weighted-average remaining term of approximately 0.6 years. The fair value at vesting date of PRSU’s vested during the years ended December 31, 2022, 2021, and 2020 and classified as equity awards, was $0.4 million, $38.1 million, and $0.5 million, respectively. As of December 31, 2022, we had $4.5 million in liability-classified PRSUs, $1.5 million of which was included within Other long-term liabilities. Share Repurchase Program On May 9, 2022, our Board of Directors approved a share repurchase program under which the Company is authorized to repurchase, from time to time through May 9, 2024, up to an aggregate amount of $60.0 million of our outstanding Class A common stock. Repurchases may be made at the discretion of the Board of Directors through one or more open market transactions, privately negotiated transactions, including block trades, accelerated share repurchases, issuer tender offers or other derivative contracts or instruments, “10b5-1” plan, or other financial arrangements or other arrangements. Repurchases are funded from cash flows generated by SciPlay Parent LLC and its operating subsidiaries. Immediately prior to the execution of such repurchases, a redemption is effected of a corresponding number of SciPlay Parent LLC partnership units held by the Company at an aggregate redemption price equal to the aggregate purchase price (plus any expenses related thereto) of the shares of Class A common stock being repurchased by the Company. During the year ended December 31, 2022, we repurchased 2.7 million shares of Class A common stock under the program at an aggregate cost of $37.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The table below sets forth a calculation of basic earnings per share ("EPS") based on Net income attributable to SciPlay divided by the basic weighted average number of Class A common stock. Diluted EPS of Class A common stock is computed by dividing Net income attributable to SciPlay by the weighted average number of shares of Class A common stock outstanding adjusted to give effect to all potentially dilutive securities, using the treasury stock method. We excluded Class B common stock from the computation of basic and diluted EPS, as holders of Class B common stock do not have an economic interest in us and therefore a separate presentation of EPS of Class B common stock under the two-class method has not been provided. Years Ended December 31, 2022 2021 2020 Numerator: Net income $ 150.8 $ 125.0 $ 146.0 Less: Net income attributable to the noncontrolling interest 128.4 105.7 125.1 Net income attributable to SciPlay $ 22.4 $ 19.3 $ 20.9 Denominator: Weighted average shares of Class A common stock for basic EPS 23.9 24.2 22.8 Effect of dilutive securities: Stock-based compensation grants 0.6 0.8 1.6 Weighted average shares of Class A common stock for diluted EPS 24.5 25.0 24.4 Basic and diluted net income attributable to SciPlay per share: Basic $ 0.94 $ 0.80 $ 0.92 Diluted $ 0.91 $ 0.77 $ 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Deferred income tax balances are reported using currently enacted tax rates and are adjusted for changes in such rates in the period of change. We hold an economic interest of 17.6% in SciPlay Parent LLC. The 82.4% that we do not own represents a noncontrolling interest for financial reporting purposes. SciPlay Parent LLC is treated as a partnership for U.S. federal and most applicable state and local income tax purposes. As such, SciPlay Parent LLC is not subject to income tax in most U.S. jurisdictions, and SciPlay Parent LLC’s members, of which we are one, are liable for income taxes based on their allocable share of SciPlay Parent LLC’s taxable income. The components of Net income before income taxes are as follows: Years Ended December 31, 2022 2021 2020 United States $ 159.8 $ 128.6 $ 155.0 Foreign (8.3) 2.1 (0.6) Net income before income taxes $ 151.5 $ 130.7 $ 154.4 The components of Income tax expense (benefit) are as follows: Years Ended December 31, 2022 2021 2020 Current U.S. Federal $ 2.5 $ 0.4 $ 1.7 U.S. State 0.9 0.4 1.3 Foreign 2.8 1.2 1.0 Total $ 6.2 $ 2.0 $ 4.0 Deferred U.S. Federal 3.5 4.4 3.6 U.S. State 0.7 0.2 0.9 Foreign (9.7) (0.9) (0.1) Total (5.5) 3.7 4.4 Total income tax expense $ 0.7 $ 5.7 $ 8.4 The reconciliation of the U.S. federal statutory tax rate to the actual tax rate is as follows: Years Ended December 31, 2022 2021 2020 Statutory U.S. federal income tax rate 21.0 % 21.0 % 21.0 % Foreign earnings at rates other than the U.S. statutory rate (3.0) % — % — % U.S. state income taxes, net of federal benefit 1.0 % 0.5 % 1.3 % Noncontrolling interest (17.9) % (16.7) % (17.3) % Other (0.6) % (0.4) % 0.4 % Effective income tax rate 0.5 % 4.4 % 5.4 % Our effective tax rate for the years ended December 31, 2022, 2021, and 2020 differ from the statutory rate of 21.0% primarily because we do not record income taxes for the noncontrolling interest portion of U.S. pre-tax income. The tax effects of significant temporary differences representing net deferred tax assets and liabilities consisted of the following: As of December 31, 2022 2021 Deferred tax assets: Investment in LLC $ 65.9 $ 73.1 TRA liability 15.6 16.7 Other 2.6 1.5 Valuation allowance (8.1) (12.1) Realizable deferred tax assets 76.0 79.2 Deferred tax liabilities: Difference in financial reporting and tax basis for: Identifiable intangible assets (2.3) (3.5) Other — (0.7) Total deferred tax liabilities (2.3) (4.2) Net deferred tax assets on balance sheet $ 73.7 $ 75.0 In 2019, we recorded a deferred tax asset for the difference between the financial reporting value and the tax basis of our investment in SciPlay Parent LLC. We have recorded a deferred tax asset for the tax basis increases that will be generated from future payments under the Tax Receivable Agreement. The TRA liability represents 85% of the tax savings we expect to receive from the amortization deductions associated with the step-up in basis of depreciable assets under Internal Revenue Code Section 754. This DTA will be realized as cash payments are made to the TRA participants. As of December 31, 2022, we did not have any material NOL or credit carryforwards. The following table summarizes our valuation allowances: As of December 31, 2022 2021 Federal $ (7.0) $ (10.5) State (1.1) (1.6) Foreign — — $ (8.1) $ (12.1) At each reporting period, we analyze the likelihood of our deferred taxes assets to be realized. If, based upon all available evidence, both positive and negative, it is more likely than not that such deferred tax assets will not be realized, a valuation allowance is recorded. As a result of this analysis, we determined that a portion of the DTA related to our investment in SciPlay Parent LLC is not expected to be realized; therefore, we recorded a valuation allowance on this portion of the outside basis difference in our investment.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For the years ended December 31, 2022 and 2021, we had no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following is the summary of expenses paid to Light &amp; Wonder and settled in cash: Years Ended December 31, 2022 2021 2020 Financial Statement Line Item Royalties to Light &amp; Wonder for third-party IP $ 0.8 $ 2.6 $ 7.0 Cost of revenue Parent services 6.0 5.8 5.9 General and administrative TRA payments (1) 3.8 3.8 2.5 Accrued liabilities Distributions to Parent and affiliates, net (1) 23.1 30.0 12.8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As of December 31, 2022 2021 Royalties to Light &amp; Wonder for third-party IP $ 0.2 $ 0.3 Parent services 0.4 0.9 Reimbursable expenses to (from) Light &amp; Wonder and its subsidiaries 3.2 0.4 $ 3.8 $ 1.6 IP Royalties In 2018, we entered into the IP License Agreement from which we obtained an exclusive (subject to certain limited exceptions), perpetual, non-royalty-bearing license from LNW Gaming, Inc. (a subsidiary of the Parent, formerly known as Bally Gaming, Inc.) (“LNW Gaming”) for intellectual property created or acquired by LNW Gaming or its affiliates on or before the third anniversary of the date of the IP License Agreement in any of our currently available or future social games that are developed for mobile platforms, social media platforms, internet platforms or other interactive platforms and distributed solely via digital delivery, and a non-exclusive, perpetual, non-royalty-bearing license for intellectual property created or acquired by LNW Gaming or its affiliates after such third anniversary, for use in our currently available games. So long as the IP License Agreement remains in effect, we do not expect to pay any future royalties or fees for our use of intellectual property owned by LNW Gaming or its affiliates in our currently available games. This transaction was treated as a deemed distribution to the Parent as it constitutes a transaction between entities under common control. The Parent frequently licenses intellectual property (“IP”) from third parties, which we use in developing our games pursuant to the IP License Agreement. Royalties allocated for use of third‑party IP are charged to us and are typically based upon net social gaming revenues and the royalty rates defined and stipulated in the third‑party agreements. Under the terms of the IP License Agreement, some rights would have changed from exclusive to non-exclusive for newly created intellectual property and other rights would not have extended to newly created intellectual property as of May 6, 2022. On May 6, 2022, we entered into an amendment which extended our rights under the IP License Agreement through July 7, 2022. We are in the process of negotiating new terms with the Parent. Parent Services In connection with the IPO described above, we entered into a Services Agreement under which the Parent and its subsidiaries provide us the below services. Parent services represent charges of corporate level general and administrative expenses that pay for services related to, but not limited to, finance, corporate development, human resources, legal, information technology and rental fees for shared assets. These expenses have been charged to us on the basis of direct usage and costs when identifiable, with the remainder charged on the basis of revenues, operating expenses, headcount or other relevant measures, which we believe to be the most meaningful methodologies. TRA We receive the same benefits as the L&amp;W Member on account of our ownership of LLC Interests in an entity treated as a partnership, or “passthrough” entity, for U.S. income tax purposes. As the L&amp;W Member redeems or exchanges its LLC Interests, we will obtain a step-up in tax basis in our share of SciPlay Parent LLC assets. This step-up in tax basis will provide us with certain tax benefits, such as future depreciation and amortization deductions that can reduce the taxable income allocable to us. The TRA we entered into with the L&amp;W Member in connection with the IPO provides for the payment by us to the L&amp;W Member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 The annual tax benefits are computed by comparing the income taxes due including such tax benefits and the income taxes due without such benefits. The amount of aggregate payments due under the TRA may vary based on a number of factors, including the amount and timing of the taxable income SciPlay Parent LLC generates each year and applicable tax rates, with payments generally due within a specified period of time following the filing of our tax return for the taxable year with respect to which the payment obligation arises. The TRA will remain in effect until all such tax benefits have been utilized or expired unless we exercise our right to terminate the TRA. The TRA will also terminate if we breach our obligations under the TRA or upon certain change of control events specified in the agreement. If the TRA is terminated in accordance with its terms, our payment obligations would be accelerated based upon certain assumptions, including the assumption that we would have sufficient future taxable income to utilize such tax benefits. During the years ended December 31, 2022 and 2021, payments totali ng $3.8 millio n and $3.8 million, respectively were made to Light &amp; Wonder pursuant to the TRA. As of December 31, 2022 and 2021, the total TRA liability was $64.3 million and $68.8 million, respectively, of which $4.1 million was included in Accrued liabilities for both periods. Parent Equity Awards See Note 7 for disclosures related to Parent’s equity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Benefit Plans We have a 401(k) plan for U.S.-based employees and equivalent foreign plans for our international employees. Those employees who participate in our 401(k) plan are eligible to receive matching contributions from us for the first 6% of participant contributions (as defined in the plan document). Contribution expense for the years ended December 31, 2022, 2021 and 2020 amounted to $2.5 million, $2.3 million and $1.8 million, respectively. Litigation From time to time, we are subject to various claims, complaints and legal actions in the normal course of business. In addition, we may receive notifications alleging infringement of patent or other IP rights. Washington State Matter On April 17, 2018, a plaintiff, Sheryl Fife, filed a putative class action complaint, Fife v. Scientific Games Corporation , against our Parent, in the United States District Court for the Western District of Washington. The plaintiff seeks to represent a putative class of all persons in the State of Washington who purchased and allegedly lost virtual coins playing our Parent’s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our Parent filed a motion to dismiss the plaintiff’s complaint with prejudice, which the trial court denied on December 18, 2018. Our Parent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On August 25, 2020, the plaintiff filed a first amended complaint against our Parent, asserting the same claims, and seeking the same relief, as the complaint filed by Sheryl Fife. On September 8, 2020, our Parent filed a motion to compel arbitration of plaintiff’s claims and to dismiss the action, or, in the alternative, to transfer the action to the United States District Court for the District of Nevada. On June 17, 2021, the district court denied that motion, and on June 23, 2021, SGC filed a notice of appeal from the district court’s denial of that motion, and also filed a motion to stay all district court proceedings, pending the appeals court’s ruling on the Company’s arbitration appeal. On November 23, 2021, Scientific Games entered into an agreement in principle to settle the lawsuit for the amount of $24.5 million. On December 3, 2021, the district court granted a joint motion to stay appellate proceedings until final approval by the district court of the parties’ settlement. On January 18, 2022, the parties executed a settlement agreement, and plaintiff filed an unopposed motion for preliminary approval of the parties’ proposed settlement agreement. On January 19, 2022, the district court granted preliminary approval to the parties’ proposed settlement. On August 12, 2022, the district court gave its final approval to the settlement. On August 18, 2022, the court entered judgment and dismissed the action with prejudice. Although the case was brought against Light &amp; Wonder, pursuant to the Intercompany Services Agreement, SciPlay fully paid the settlement previously accrued in the amount of $24.5 million during the third quarter of 2022, due to the matter arising as a result of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ax related valuation allowance Balance at beginning of period Additions / (deductions) Balance at end of period Year Ended December 31, 2020 $ 7.7 1.9 $ 9.6 Year Ended December 31, 2021 $ 9.6 2.5 $ 12.1 Year Ended December 31, 2022 $ 12.1 (4.0) $ 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VIE”) and Consolidation</t>
        </is>
      </c>
      <c r="B4" s="4" t="inlineStr">
        <is>
          <t>Variable Interest Entities (“VIE”) and Consolidation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does not hold majority voting rights but holds 100% of the economic interest in the Company, which results in SciPlay Parent LLC being considered a VIE. Due to our power to control the activities most directly affecting the results of SciPlay Parent LLC, we are considered the primary beneficiary of the VIE. Accordingly, we consolidate the financial results of SciPlay Parent LLC and its subsidiaries.</t>
        </is>
      </c>
    </row>
    <row r="5">
      <c r="A5" s="4" t="inlineStr">
        <is>
          <t>Basis of Presentation</t>
        </is>
      </c>
      <c r="B5" s="4" t="inlineStr">
        <is>
          <t>Basis of Presentation The accompanying financial statements are presented in conformity with accounting principles generally accepted in the United States of America (“GAAP”).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is>
      </c>
    </row>
    <row r="7">
      <c r="A7" s="4" t="inlineStr">
        <is>
          <t>Cash and Cash Equivalents</t>
        </is>
      </c>
      <c r="B7" s="4" t="inlineStr">
        <is>
          <t>Cash and Cash Equivalents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t>
        </is>
      </c>
    </row>
    <row r="8">
      <c r="A8" s="4" t="inlineStr">
        <is>
          <t>Accounts Receivable and Allowance for Doubtful Accounts</t>
        </is>
      </c>
      <c r="B8" s="4" t="inlineStr">
        <is>
          <t>Accounts Receivable and Allowance for Doubtful Accounts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t>
        </is>
      </c>
    </row>
    <row r="9">
      <c r="A9" s="4" t="inlineStr">
        <is>
          <t>Long-Lived Assets and Finite-Lived Intangible Assets</t>
        </is>
      </c>
      <c r="B9" s="4" t="inlineStr">
        <is>
          <t>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Any impairment of other long-lived assets and intangible assets with finite lives is measured by the amount by which the carrying amount of the asset exceeds the fair market value of the asset.</t>
        </is>
      </c>
    </row>
    <row r="10">
      <c r="A10" s="4" t="inlineStr">
        <is>
          <t>Revenue</t>
        </is>
      </c>
      <c r="B10" s="4" t="inlineStr">
        <is>
          <t>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we offer are internally branded franchises, original content and/or third-party branded games. With the acquisition of Alictus, we also generate revenue from providing advertising platforms with access to our game software platform, which facilitates the placement of advertising inventory. Disaggregation of Revenue We believe disaggregation of our revenue on the basis of platform type and the geographical locations of our players is appropriate because the nature of revenue and the number of players generating revenue could vary on such basis, which represent different economic risk profiles. In-App Purchase Revenue (Mobile and Web) Our social and mobile games operate on a free-to-play model, whereby game players may collect coins, chips or cards free of charge through the passage of time or through targeted marketing promotions. If a game player wishes to obtain coins, chips or cards above and beyond the level of free coins, chips or cards available to that player, the player may purchase additional coins, chips or cards. Once a purchase is completed, the coins, chips or cards are deposited into the player's account and are not separately identifiable from previously purchased coins, chips or cards or coins, chips and cards obtained by the game player for free. Once obtained, coins, chips or cards (either free or purchased) cannot be redeemed for cash nor exchanged for anything other than game play within our apps. When coins, chips or cards are played in the games, the game player could "win" and would be awarded additional coins, chips or cards, or could "lose" and lose the future use of those coins, chips or cards. We have concluded that coins, chips and cards represent consumable goods, because the game player does not receive any additional benefit from the games and is not entitled to any additional rights once the coins, chips or cards are substantially consumed. We estimate the amount of outstanding purchased coins, chips and cards at period end based on customer behavior, because we are unable to distinguish between the consumption of purchased or free coins, chips and cards. Based on an analysis of the customers' historical play behavior, the timing difference between when coins, chips or cards are purchased by a customer and when those coins, chips or cards are consumed in game play is relatively short. We continuously gather and analyze detailed customer play behavior and assess this data in relation to our judgments used for revenue recognition. Our games with in-app purchases are played on various third-party platforms for which the platform providers collect proceeds from our customers and pay us an amount after deducting a platform fee.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Google and Microsoft) are recorded within cost of revenue. Advertising Revenue We have contractual relationships with various advertising service providers for advertisements within certain games. Advertisements can be in the form of impressions, click-throughs or banner ads. Revenue from advertisements is recognized at a point in time when the advertisements are displayed. The price can be determined by the applicable evidence of the arrangement, which may include a master contract or a third-party statement of activity, and the transaction price is generally based on the revenue share percentages stated in the contract. The number of advertising units delivered is determined at the end of each month. Advertising revenue was less than 4% of total revenue for the period ended December 31, 2022, and below 1% for the periods ended December 31, 2021 and 2020.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t>
        </is>
      </c>
    </row>
    <row r="11">
      <c r="A11" s="4" t="inlineStr">
        <is>
          <t>Concentration of Credit Risk</t>
        </is>
      </c>
      <c r="B11" s="4" t="inlineStr">
        <is>
          <t>Concentration of Credit RiskOur revenue and accounts receivable are generated via certain platform providers, which subject us to a concentration of credit risk.</t>
        </is>
      </c>
    </row>
    <row r="12">
      <c r="A12" s="4" t="inlineStr">
        <is>
          <t>Cost of Revenue</t>
        </is>
      </c>
      <c r="B12" s="4" t="inlineStr">
        <is>
          <t>Cost of Revenue Amounts recorded as cost of revenue relate to direct expenses incurred in order to generate in-app purchase revenue. Such costs are recorded as incurred, and primarily consist of fees withheld by our platform providers from the player proceeds received by the platform providers on our behalf and licensing fees. Depreciation and amortization expense is excluded from cost of revenue and other operating expenses and is separately presented on the consolidated statements of income.</t>
        </is>
      </c>
    </row>
    <row r="13">
      <c r="A13" s="4" t="inlineStr">
        <is>
          <t>Advertising Cost</t>
        </is>
      </c>
      <c r="B13" s="4" t="inlineStr">
        <is>
          <t>Advertising Cost The cost of advertising is expensed as incurred and totaled $161.0 million, $123.1 million and $123.0 million for the years ended December 31, 2022, 2021 and 2020, respectively. Advertising costs primarily consist of marketing and player acquisition and retention costs and are included in Sales and marketing expenses.</t>
        </is>
      </c>
    </row>
    <row r="14">
      <c r="A14" s="4" t="inlineStr">
        <is>
          <t>Research and Development (R&amp;D)</t>
        </is>
      </c>
      <c r="B14" s="4" t="inlineStr">
        <is>
          <t>Research and Development (R&amp;D) R&amp;D costs relate primarily to employee costs associated with game development and enhancement costs that do not meet internal-use software capitalization criteria. Such costs are expensed as incurred.</t>
        </is>
      </c>
    </row>
    <row r="15">
      <c r="A15" s="4" t="inlineStr">
        <is>
          <t>Restructuring and Other</t>
        </is>
      </c>
      <c r="B15" s="4" t="inlineStr">
        <is>
          <t>Restructuring and Other Restructuring and other includes charges or expenses attributable to: (a) employee severance; (b) management changes; (c) restructuring and integration; (d) M&amp;A and other, which includes (i) M&amp;A transaction costs; (ii) purchase accounting adjustments (including contingent acquisition consideration); (iii) unusual items (including legal settlements related to major litigation); and (iv) other non-cash items; and (e) cost-savings initiatives.</t>
        </is>
      </c>
    </row>
    <row r="16">
      <c r="A16" s="4" t="inlineStr">
        <is>
          <t>Contingent Acquisition Consideration and Acquisitions</t>
        </is>
      </c>
      <c r="B16" s="4" t="inlineStr">
        <is>
          <t>Acquisitions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with certain exceptions for contract assets and contract liabilities in accordance with ASC 606. Certain provisions of this standard prescribe, among other things, the determination of acquisition-date fair value of consideration paid in a business combination (including contingent consideration) and the exclusion of transaction and acquisition related restructuring costs, which are expensed as incurred, from acquisition accounting. If the Company determines the assets acquired do not meet the definition of a business under the acquisition method of accounting, the transaction is accounted for as an acquisition of assets rather than a business combination. In an asset acquisition, the acquiring entity is required to allocate the cost of the group of assets acquired to the individual assets acquired or liabilities assumed based on the relative fair values of net identifiable assets acquired other than non-qualifying assets (for example cash) and does not record goodwill. Alictus Acquisition Contingent Acquisition Consideration and Redeemable Noncontrolling Interest Our contingent consideration and redeemable noncontrolling interest liabilities are recorded at fair value on the acquisition date as part of the consideration transferred. Contingent consideration is remeasured each reporting period, and the redeemable noncontrolling interest is measured based on its redemption value. Any changes in contingent acquisition consideration fair value as a result of remeasurement are included in Restructuring and other expenses. The inputs used to measure the fair value of the liabilities primarily consist of projected earnings‑based measures and probability of achievement (categorized as Level 3 in the fair value hierarchy as established by ASC 820).</t>
        </is>
      </c>
    </row>
    <row r="17">
      <c r="A17" s="4" t="inlineStr">
        <is>
          <t>Fair Value Measurements</t>
        </is>
      </c>
      <c r="B1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estimate the fair value of our assets and liabilities, when necessary,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due to the short-term nature of these instruments. Additionally, the inputs used to measure </t>
        </is>
      </c>
    </row>
    <row r="18">
      <c r="A18" s="4" t="inlineStr">
        <is>
          <t>Minimum guarantees under licensing agreements</t>
        </is>
      </c>
      <c r="B18" s="4" t="inlineStr">
        <is>
          <t>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games. We account for the minimum guaranteed obligations within Current liabilities and Other long-term liabilities at the onset of the license arrangement and record a corresponding licensed asset within Intangible assets and software, net. The licensed intangible assets related to the minimum guaranteed obligations are amortized over the term of the license agreement with the amortization expense recorded in Depreciation and amortization. The long-term liability related to the minimum guaranteed obligations is reduced as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t>
        </is>
      </c>
    </row>
    <row r="19">
      <c r="A19" s="4" t="inlineStr">
        <is>
          <t>Foreign Currency Translation</t>
        </is>
      </c>
      <c r="B19" s="4" t="inlineStr">
        <is>
          <t>Foreign Currency Translation We have operations in Israel and Finland where the local currency is the functional currency. Assets and liabilities of foreign operations are translated at period 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 Gains or losses resulting from foreign currency transactions are included in Other income (expense), net.</t>
        </is>
      </c>
    </row>
    <row r="20">
      <c r="A20" s="4" t="inlineStr">
        <is>
          <t>New Accounting Guidance‑ Recently Adopted and Not Yet Adopted</t>
        </is>
      </c>
      <c r="B20" s="4" t="inlineStr">
        <is>
          <t>New Accounting Guidance ‑ Recently Adopted 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 material effect on our consolidated financial statements. New Accounting Guidance - Not Yet Adopted The FASB issued ASU No. 2020-04 and subsequently ASU No. 2021-01 and ASU No. 2022-06, Reference Rate Reform (Topic 848) in March 2020, January 2021 and December 2022,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by June 2023. The ASUs establish certain contract modification principles that entities can apply in other areas that may be affected by reference rate reform and certain elective hedge accounting expedients and exceptions. The ASUs may be applied prospectively. Based on our assessment,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The following table presents our revenue disaggregated by platform type: Years Ended December 31, 2022 2021 2020 Mobile in-app purchases $ 584.1 $ 537.3 $ 505.9 Web in-app purchases and other (1) 86.9 68.8 76.3 Total revenue $ 671.0 $ 606.1 $ 582.2 (1) Other primarily represents advertising revenue, which was $21.7 million for the year ended December 31, 2022. The following table presents our revenue disaggregated based on the geographical location of our players: Years Ended December 31, 2022 2021 2020 North America (1) $ 615.5 $ 555.5 $ 533.3 International 55.5 50.6 48.9 Total revenue $ 671.0 $ 606.1 $ 582.2 (1) North America revenue includes revenue derived from the U.S., Canada, and Mexico. For the years ended December 31, 2022, 2021, and 2020, U.S. revenue was $578.4 million, $515.8 million, and $496.0 million, respectively.</t>
        </is>
      </c>
    </row>
    <row r="5">
      <c r="A5" s="4" t="inlineStr">
        <is>
          <t>Schedule of Balances in Receivables and Contract Asset and Liability Accounts</t>
        </is>
      </c>
      <c r="B5" s="4" t="inlineStr">
        <is>
          <t>The following table summarizes our opening and closing balances in contract assets, contract liabilities and accounts receivable: Accounts Receivable Contract Assets (1) Contract Liabilities (2) Balance as of January 1, 2022 $ 39.6 $ 0.2 $ 0.5 Balance as of December 31, 2022 51.0 0.1 3.0 (1) Contract assets are included within Prepaid expenses and other current assets in our consolidated balance sheets. (2) Contract liabilities are included within Accrued liabilities in our consolidated balance sheets.</t>
        </is>
      </c>
    </row>
    <row r="6">
      <c r="A6" s="4" t="inlineStr">
        <is>
          <t>Schedules of Concentration of Risk</t>
        </is>
      </c>
      <c r="B6" s="4" t="inlineStr">
        <is>
          <t>The following tables summarize the percentage of revenues and accounts receivable generated via our platform providers in excess of 10% of our total revenues and total accounts receivable: Revenue Accounts Receivable Years Ended December 31, As of December 31, 2022 2021 2020 2022 2021 Apple 47.5 % 47.1 % 46.3 % 48.3 % 49.8 % Google 34.1 % 36.7 % 37.1 % 30.5 % 33.9 % Facebook 12.0 % 12.4 % 13.1 % 10.7 % 12.1 %</t>
        </is>
      </c>
    </row>
    <row r="7">
      <c r="A7" s="4" t="inlineStr">
        <is>
          <t>Schedule of Contingent Consideration Classification</t>
        </is>
      </c>
      <c r="B7" s="4" t="inlineStr">
        <is>
          <t>The following table summarizes our contingent acquisition consideration and redeemable noncontrolling interest liabilities: Total Included in Accrued Liabilities Included in Other Long-Term Liabilities Balance as of December 31, 2020 $ 3.4 $ 1.0 $ 2.4 Payments (0.9) (0.9) Fair value adjustments (1.5) (1.5) Balance as of December 31, 2021 $ 1.0 $ 1.0 $ — Additions (1) 21.0 2.9 18.1 Payments (1.0) (1.0) Balance as of December 31, 2022 $ 21.0 $ 2.9 $ 18.1 (1) These additions represent redeemable noncontrolling interest generated by the Alictus acquisition.</t>
        </is>
      </c>
    </row>
    <row r="8">
      <c r="A8" s="4" t="inlineStr">
        <is>
          <t>Schedule of Amortization Expense</t>
        </is>
      </c>
      <c r="B8" s="4" t="inlineStr">
        <is>
          <t xml:space="preserve">The following reflects amortization expense related to these licenses and recorded in Depreciation and amortization: Years Ended December 31, 2022 2021 2020 Amortization expense $ 5.0 $ 4.6 $ 1.2 The following reflects amortization expense related to intangible assets included within Depreciation and amortization: Years Ended December 31, 2022 2021 2020 Amortization expense $ 19.7 $ 13.7 $ 8.0 </t>
        </is>
      </c>
    </row>
    <row r="9">
      <c r="A9" s="4" t="inlineStr">
        <is>
          <t>Schedule of Total Minimum Guaranteed Obligations</t>
        </is>
      </c>
      <c r="B9" s="4" t="inlineStr">
        <is>
          <t>The following are our total minimum guaranteed obligations for the periods presented: As of December 31, 2022 2021 Current liabilities $ 3.3 $ 3.7 Other long-term liabilities 8.9 11.2 Total minimum guarantee obligations $ 12.2 $ 14.9 Weighted average remaining term (in years) 2.8 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ed of the following: . As of December 31, 2022 2021 Prepaid expenses and other $ 7.1 $ 4.6 Income tax receivable 0.8 1.6 Contract assets 0.1 0.2 $ 8.0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are stated at cost, and when placed in service, are depreciated using the straight-line method over the estimated useful lives of the assets as follows: Item Estimated Life in Years Computer equipment 3 - 5 Furniture and fixtures 5 - 10 Leasehold improvements Shorter of the estimated useful life or remaining lease term Property and equipment, net consisted of the following: As of December 31, 2022 2021 Computer equipment $ 6.0 $ 5.7 Furniture and fixtures 2.2 2.1 Leasehold improvements and other 3.2 3.1 Less: accumulated depreciation and amortization (8.4) (7.4) Total property and equipment, net $ 3.0 $ 3.5 The following reflects depreciation and amortization expense related to property and equipment included within Depreciation and amortization: Years Ended December 31, 2022 2021 2020 Depreciation and amortization expense $ 1.7 $ 1.8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Intangible Assets and Software,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table below reconciles the changes in the carrying value of goodwill for the period from December 31, 2020 to December 31, 2022. Total Balance as of December 31, 2020 $ 129.8 Foreign currency adjustments 1.3 Balance as of December 31, 2021 131.1 Acquired goodwill 92.8 Foreign currency adjustments (6.3) Balance as of December 31, 2022 $ 217.6 </t>
        </is>
      </c>
    </row>
    <row r="5">
      <c r="A5" s="4" t="inlineStr">
        <is>
          <t>Schedule of Intangible Assets</t>
        </is>
      </c>
      <c r="B5" s="4" t="inlineStr">
        <is>
          <t>The following table presents certain information regarding our intangible assets: Gross Accumulated Net Balance as of December 31, 2022 Amortizable intangible assets: Intellectual property $ 75.2 $ (43.2) $ 32.0 Customer relationships 29.9 (24.1) 5.8 Software 37.6 (22.6) 15.0 Licenses 25.9 (9.4) 16.5 Brand names and other 10.6 (5.1) 5.5 $ 179.2 $ (104.4) $ 74.8 Balance as of December 31, 2021 Amortizable intangible assets: Intellectual property $ 49.6 $ (40.4) $ 9.2 Customer relationships 30.7 (22.1) 8.6 Software 28.1 (17.8) 10.3 Licenses 23.6 (4.5) 19.1 Brand names and other 6.7 (4.3) 2.4 $ 138.7 $ (89.1) $ 49.6 .</t>
        </is>
      </c>
    </row>
    <row r="6">
      <c r="A6" s="4" t="inlineStr">
        <is>
          <t>Schedule of Amortization Expense</t>
        </is>
      </c>
      <c r="B6" s="4" t="inlineStr">
        <is>
          <t xml:space="preserve">The following reflects amortization expense related to these licenses and recorded in Depreciation and amortization: Years Ended December 31, 2022 2021 2020 Amortization expense $ 5.0 $ 4.6 $ 1.2 The following reflects amortization expense related to intangible assets included within Depreciation and amortization: Years Ended December 31, 2022 2021 2020 Amortization expense $ 19.7 $ 13.7 $ 8.0 </t>
        </is>
      </c>
    </row>
    <row r="7">
      <c r="A7" s="4" t="inlineStr">
        <is>
          <t>Schedule of Estimated Future Amortization Expense</t>
        </is>
      </c>
      <c r="B7" s="4" t="inlineStr">
        <is>
          <t xml:space="preserve">Estimated amortization expense for the years ending December 31, 2023 through 2027 and thereafter is as follows: Year Expense 2023 $ 22.3 2024 19.5 2025 17.0 2026 8.9 2027 6.2 Thereafter 0.9 $ 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2022 2021 Legal contingencies $ — $ 24.5 Compensation and benefits (1) 16.3 11.7 Liabilities under the TRA 4.1 4.1 License minimum guarantees 3.3 3.7 Operating lease liabilities 2.3 2.2 Contingent acquisition consideration and redeemable noncontrolling interest 2.9 1.0 Income and other taxes 1.3 0.4 Other 5.0 2.6 $ 35.2 $ 50.2 (1) Includes $3.0 million and $0.9 million in liability-classifed equity awards as of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Operating Lease Information</t>
        </is>
      </c>
      <c r="B4" s="4" t="inlineStr">
        <is>
          <t>Supplemental balance sheet and cash flow information related to operating leases is as follows: As of December 31, 2022 2021 Operating lease right-of-use assets (1) $ 4.8 $ 6.8 Accrued liabilities 2.3 2.2 Operating lease liabilities 3.1 5.4 Total operating lease liabilities $ 5.4 $ 7.6 Weighted average remaining lease term, years 2.3 3.3 Weighted average discount rate 4.9 % 5.0 % Years Ended December 31, 2022 2021 Cash paid for amounts included in the measurement of lease liabilities: Operating cash flows for operating leases $ 2.5 $ 2.4 (1) Right-of-use assets obtained in exchange for lease obligations for the year ended December 31, 2022 were immaterial.</t>
        </is>
      </c>
    </row>
    <row r="5">
      <c r="A5" s="4" t="inlineStr">
        <is>
          <t>Schedule of Maturities of Lease Liabilities</t>
        </is>
      </c>
      <c r="B5" s="4" t="inlineStr">
        <is>
          <t xml:space="preserve">Lease liability maturities: Operating Leases 2023 $ 2.5 2024 2.4 2025 0.7 Less: imputed interest (0.2) Total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12 Months Ended</t>
        </is>
      </c>
    </row>
    <row r="2">
      <c r="B2" s="2" t="inlineStr">
        <is>
          <t>Dec. 31, 2022</t>
        </is>
      </c>
    </row>
    <row r="3">
      <c r="A3" s="3" t="inlineStr">
        <is>
          <t>Equity [Abstract]</t>
        </is>
      </c>
      <c r="B3" s="4" t="inlineStr">
        <is>
          <t xml:space="preserve"> </t>
        </is>
      </c>
    </row>
    <row r="4">
      <c r="A4" s="4" t="inlineStr">
        <is>
          <t>Summary of Stock-based Compensation Expense</t>
        </is>
      </c>
      <c r="B4" s="4" t="inlineStr">
        <is>
          <t xml:space="preserve">The following table summarizes stock‑based compensation expense that is included in General and administrative expenses: Years Ended December 31, 2022 2021 2020 Related to SciPlay equity awards $ 11.6 $ 6.8 $ 21.4 Related to the Parent’s equity awards 0.2 0.4 0.6 Total $ 11.8 $ 7.2 $ 22.0 </t>
        </is>
      </c>
    </row>
    <row r="5">
      <c r="A5" s="4" t="inlineStr">
        <is>
          <t>Schedule of Unvested RSUs</t>
        </is>
      </c>
      <c r="B5" s="4" t="inlineStr">
        <is>
          <t xml:space="preserve">A summary of changes in unvested RSUs under our equity-based compensation plans during 2022 is presented below: Number of Shares Weighted Average Grant Date Fair Value Unvested RSU as of December 31, 2021 677,161 $ 14.74 Granted 1,607,307 $ 12.60 Vested (342,361) $ 14.27 Cancelled (160,152) $ 14.71 Unvested RSU as of December 31, 2022 1,781,955 $ 13.15 </t>
        </is>
      </c>
    </row>
    <row r="6">
      <c r="A6" s="4" t="inlineStr">
        <is>
          <t>Schedule of Unvested PRSUs</t>
        </is>
      </c>
      <c r="B6" s="4" t="inlineStr">
        <is>
          <t xml:space="preserve">The following is a summary of changes in unvested PRSUs during 2022: Number of Shares Weighted Average Grant Date Fair Value Unvested PRSU as of December 31, 2021 1,451,543 $ 17.13 Granted — $ — Vested (40,602) $ 12.33 Cancelled (1,186,884) $ 16.84 Unvested PRSU as of December 31, 2022 224,057 $ 1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Years Ended December 31, 2022 2021 2020 Numerator: Net income $ 150.8 $ 125.0 $ 146.0 Less: Net income attributable to the noncontrolling interest 128.4 105.7 125.1 Net income attributable to SciPlay $ 22.4 $ 19.3 $ 20.9 Denominator: Weighted average shares of Class A common stock for basic EPS 23.9 24.2 22.8 Effect of dilutive securities: Stock-based compensation grants 0.6 0.8 1.6 Weighted average shares of Class A common stock for diluted EPS 24.5 25.0 24.4 Basic and diluted net income attributable to SciPlay per share: Basic $ 0.94 $ 0.80 $ 0.92 Diluted $ 0.91 $ 0.77 $ 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671</v>
      </c>
      <c r="D4" s="7" t="n">
        <v>606.1</v>
      </c>
      <c r="E4" s="7" t="n">
        <v>582.2</v>
      </c>
    </row>
    <row r="5">
      <c r="A5" s="3" t="inlineStr">
        <is>
          <t>Operating expenses:</t>
        </is>
      </c>
      <c r="C5" s="4" t="inlineStr">
        <is>
          <t xml:space="preserve"> </t>
        </is>
      </c>
      <c r="D5" s="4" t="inlineStr">
        <is>
          <t xml:space="preserve"> </t>
        </is>
      </c>
      <c r="E5" s="4" t="inlineStr">
        <is>
          <t xml:space="preserve"> </t>
        </is>
      </c>
    </row>
    <row r="6">
      <c r="A6" s="4" t="inlineStr">
        <is>
          <t>Cost of revenue</t>
        </is>
      </c>
      <c r="B6" s="4" t="inlineStr">
        <is>
          <t>[1]</t>
        </is>
      </c>
      <c r="C6" s="6" t="n">
        <v>204</v>
      </c>
      <c r="D6" s="6" t="n">
        <v>190</v>
      </c>
      <c r="E6" s="8" t="n">
        <v>185.3</v>
      </c>
    </row>
    <row r="7">
      <c r="A7" s="4" t="inlineStr">
        <is>
          <t>Sales and marketing</t>
        </is>
      </c>
      <c r="B7" s="4" t="inlineStr">
        <is>
          <t>[1]</t>
        </is>
      </c>
      <c r="C7" s="8" t="n">
        <v>177.6</v>
      </c>
      <c r="D7" s="8" t="n">
        <v>135.3</v>
      </c>
      <c r="E7" s="8" t="n">
        <v>130.7</v>
      </c>
    </row>
    <row r="8">
      <c r="A8" s="4" t="inlineStr">
        <is>
          <t>General and administrative</t>
        </is>
      </c>
      <c r="B8" s="4" t="inlineStr">
        <is>
          <t>[1]</t>
        </is>
      </c>
      <c r="C8" s="8" t="n">
        <v>67.59999999999999</v>
      </c>
      <c r="D8" s="8" t="n">
        <v>62.4</v>
      </c>
      <c r="E8" s="8" t="n">
        <v>66.2</v>
      </c>
    </row>
    <row r="9">
      <c r="A9" s="4" t="inlineStr">
        <is>
          <t>Research and development(</t>
        </is>
      </c>
      <c r="B9" s="4" t="inlineStr">
        <is>
          <t>[1]</t>
        </is>
      </c>
      <c r="C9" s="8" t="n">
        <v>46.8</v>
      </c>
      <c r="D9" s="8" t="n">
        <v>39.7</v>
      </c>
      <c r="E9" s="8" t="n">
        <v>33.3</v>
      </c>
    </row>
    <row r="10">
      <c r="A10" s="4" t="inlineStr">
        <is>
          <t>Depreciation and amortization</t>
        </is>
      </c>
      <c r="C10" s="8" t="n">
        <v>21.4</v>
      </c>
      <c r="D10" s="8" t="n">
        <v>15.5</v>
      </c>
      <c r="E10" s="8" t="n">
        <v>9.699999999999999</v>
      </c>
    </row>
    <row r="11">
      <c r="A11" s="4" t="inlineStr">
        <is>
          <t>Restructuring and other</t>
        </is>
      </c>
      <c r="C11" s="8" t="n">
        <v>5.1</v>
      </c>
      <c r="D11" s="8" t="n">
        <v>31.5</v>
      </c>
      <c r="E11" s="6" t="n">
        <v>2</v>
      </c>
    </row>
    <row r="12">
      <c r="A12" s="4" t="inlineStr">
        <is>
          <t>Operating income</t>
        </is>
      </c>
      <c r="C12" s="8" t="n">
        <v>148.5</v>
      </c>
      <c r="D12" s="8" t="n">
        <v>131.7</v>
      </c>
      <c r="E12" s="6" t="n">
        <v>155</v>
      </c>
    </row>
    <row r="13">
      <c r="A13" s="3" t="inlineStr">
        <is>
          <t>Other income (expense):</t>
        </is>
      </c>
      <c r="C13" s="4" t="inlineStr">
        <is>
          <t xml:space="preserve"> </t>
        </is>
      </c>
      <c r="D13" s="4" t="inlineStr">
        <is>
          <t xml:space="preserve"> </t>
        </is>
      </c>
      <c r="E13" s="4" t="inlineStr">
        <is>
          <t xml:space="preserve"> </t>
        </is>
      </c>
    </row>
    <row r="14">
      <c r="A14" s="4" t="inlineStr">
        <is>
          <t>Other income (expense), net</t>
        </is>
      </c>
      <c r="C14" s="6" t="n">
        <v>3</v>
      </c>
      <c r="D14" s="6" t="n">
        <v>-1</v>
      </c>
      <c r="E14" s="8" t="n">
        <v>-0.6</v>
      </c>
    </row>
    <row r="15">
      <c r="A15" s="4" t="inlineStr">
        <is>
          <t>Total other income (expense), net</t>
        </is>
      </c>
      <c r="C15" s="6" t="n">
        <v>3</v>
      </c>
      <c r="D15" s="6" t="n">
        <v>-1</v>
      </c>
      <c r="E15" s="8" t="n">
        <v>-0.6</v>
      </c>
    </row>
    <row r="16">
      <c r="A16" s="4" t="inlineStr">
        <is>
          <t>Net income before income taxes</t>
        </is>
      </c>
      <c r="C16" s="8" t="n">
        <v>151.5</v>
      </c>
      <c r="D16" s="8" t="n">
        <v>130.7</v>
      </c>
      <c r="E16" s="8" t="n">
        <v>154.4</v>
      </c>
    </row>
    <row r="17">
      <c r="A17" s="4" t="inlineStr">
        <is>
          <t>Income tax expense</t>
        </is>
      </c>
      <c r="C17" s="8" t="n">
        <v>-0.7</v>
      </c>
      <c r="D17" s="8" t="n">
        <v>-5.7</v>
      </c>
      <c r="E17" s="8" t="n">
        <v>-8.4</v>
      </c>
    </row>
    <row r="18">
      <c r="A18" s="4" t="inlineStr">
        <is>
          <t>Net income</t>
        </is>
      </c>
      <c r="C18" s="8" t="n">
        <v>150.8</v>
      </c>
      <c r="D18" s="6" t="n">
        <v>125</v>
      </c>
      <c r="E18" s="6" t="n">
        <v>146</v>
      </c>
    </row>
    <row r="19">
      <c r="A19" s="4" t="inlineStr">
        <is>
          <t>Less: Net income attributable to the noncontrolling interest</t>
        </is>
      </c>
      <c r="C19" s="8" t="n">
        <v>128.4</v>
      </c>
      <c r="D19" s="8" t="n">
        <v>105.7</v>
      </c>
      <c r="E19" s="8" t="n">
        <v>125.1</v>
      </c>
    </row>
    <row r="20">
      <c r="A20" s="4" t="inlineStr">
        <is>
          <t>Net income attributable to SciPlay</t>
        </is>
      </c>
      <c r="C20" s="7" t="n">
        <v>22.4</v>
      </c>
      <c r="D20" s="7" t="n">
        <v>19.3</v>
      </c>
      <c r="E20" s="7" t="n">
        <v>20.9</v>
      </c>
    </row>
    <row r="21">
      <c r="A21" s="3" t="inlineStr">
        <is>
          <t>Basic and diluted net income attributable to SciPlay per share</t>
        </is>
      </c>
      <c r="C21" s="4" t="inlineStr">
        <is>
          <t xml:space="preserve"> </t>
        </is>
      </c>
      <c r="D21" s="4" t="inlineStr">
        <is>
          <t xml:space="preserve"> </t>
        </is>
      </c>
      <c r="E21" s="4" t="inlineStr">
        <is>
          <t xml:space="preserve"> </t>
        </is>
      </c>
    </row>
    <row r="22">
      <c r="A22" s="4" t="inlineStr">
        <is>
          <t>Basic (in dollars per share)</t>
        </is>
      </c>
      <c r="C22" s="9" t="n">
        <v>0.9399999999999999</v>
      </c>
      <c r="D22" s="9" t="n">
        <v>0.8</v>
      </c>
      <c r="E22" s="9" t="n">
        <v>0.92</v>
      </c>
    </row>
    <row r="23">
      <c r="A23" s="4" t="inlineStr">
        <is>
          <t>Diluted (in dollars per share)</t>
        </is>
      </c>
      <c r="C23" s="9" t="n">
        <v>0.91</v>
      </c>
      <c r="D23" s="9" t="n">
        <v>0.77</v>
      </c>
      <c r="E23" s="9" t="n">
        <v>0.86</v>
      </c>
    </row>
    <row r="24">
      <c r="A24" s="3" t="inlineStr">
        <is>
          <t>Weighted average number of shares of Class A common stock used in per share calculation:</t>
        </is>
      </c>
      <c r="C24" s="4" t="inlineStr">
        <is>
          <t xml:space="preserve"> </t>
        </is>
      </c>
      <c r="D24" s="4" t="inlineStr">
        <is>
          <t xml:space="preserve"> </t>
        </is>
      </c>
      <c r="E24" s="4" t="inlineStr">
        <is>
          <t xml:space="preserve"> </t>
        </is>
      </c>
    </row>
    <row r="25">
      <c r="A25" s="4" t="inlineStr">
        <is>
          <t>Basic shares (in shares)</t>
        </is>
      </c>
      <c r="C25" s="8" t="n">
        <v>23.9</v>
      </c>
      <c r="D25" s="8" t="n">
        <v>24.2</v>
      </c>
      <c r="E25" s="8" t="n">
        <v>22.8</v>
      </c>
    </row>
    <row r="26">
      <c r="A26" s="4" t="inlineStr">
        <is>
          <t>Diluted shares (in shares)</t>
        </is>
      </c>
      <c r="C26" s="8" t="n">
        <v>24.5</v>
      </c>
      <c r="D26" s="6" t="n">
        <v>25</v>
      </c>
      <c r="E26" s="8" t="n">
        <v>24.4</v>
      </c>
    </row>
    <row r="27"/>
    <row r="28">
      <c r="A28" s="4" t="inlineStr">
        <is>
          <t>[1] (1) Excludes depreciation and amortization.</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Income before Income Taxes</t>
        </is>
      </c>
      <c r="B4" s="4" t="inlineStr">
        <is>
          <t xml:space="preserve">The components of Net income before income taxes are as follows: Years Ended December 31, 2022 2021 2020 United States $ 159.8 $ 128.6 $ 155.0 Foreign (8.3) 2.1 (0.6) Net income before income taxes $ 151.5 $ 130.7 $ 154.4 </t>
        </is>
      </c>
    </row>
    <row r="5">
      <c r="A5" s="4" t="inlineStr">
        <is>
          <t>Schedule of Components of Income Tax Expense</t>
        </is>
      </c>
      <c r="B5" s="4" t="inlineStr">
        <is>
          <t xml:space="preserve">The components of Income tax expense (benefit) are as follows: Years Ended December 31, 2022 2021 2020 Current U.S. Federal $ 2.5 $ 0.4 $ 1.7 U.S. State 0.9 0.4 1.3 Foreign 2.8 1.2 1.0 Total $ 6.2 $ 2.0 $ 4.0 Deferred U.S. Federal 3.5 4.4 3.6 U.S. State 0.7 0.2 0.9 Foreign (9.7) (0.9) (0.1) Total (5.5) 3.7 4.4 Total income tax expense $ 0.7 $ 5.7 $ 8.4 </t>
        </is>
      </c>
    </row>
    <row r="6">
      <c r="A6" s="4" t="inlineStr">
        <is>
          <t>Schedule of Effective Income Tax Rate Reconciliation</t>
        </is>
      </c>
      <c r="B6" s="4" t="inlineStr">
        <is>
          <t>The reconciliation of the U.S. federal statutory tax rate to the actual tax rate is as follows: Years Ended December 31, 2022 2021 2020 Statutory U.S. federal income tax rate 21.0 % 21.0 % 21.0 % Foreign earnings at rates other than the U.S. statutory rate (3.0) % — % — % U.S. state income taxes, net of federal benefit 1.0 % 0.5 % 1.3 % Noncontrolling interest (17.9) % (16.7) % (17.3) % Other (0.6) % (0.4) % 0.4 % Effective income tax rate 0.5 % 4.4 % 5.4 %</t>
        </is>
      </c>
    </row>
    <row r="7">
      <c r="A7" s="4" t="inlineStr">
        <is>
          <t>Schedule of Deferred Tax Assets and Liabilities [Table Text Block]</t>
        </is>
      </c>
      <c r="B7" s="4" t="inlineStr">
        <is>
          <t xml:space="preserve">The tax effects of significant temporary differences representing net deferred tax assets and liabilities consisted of the following: As of December 31, 2022 2021 Deferred tax assets: Investment in LLC $ 65.9 $ 73.1 TRA liability 15.6 16.7 Other 2.6 1.5 Valuation allowance (8.1) (12.1) Realizable deferred tax assets 76.0 79.2 Deferred tax liabilities: Difference in financial reporting and tax basis for: Identifiable intangible assets (2.3) (3.5) Other — (0.7) Total deferred tax liabilities (2.3) (4.2) Net deferred tax assets on balance sheet $ 73.7 $ 75.0 </t>
        </is>
      </c>
    </row>
    <row r="8">
      <c r="A8" s="4" t="inlineStr">
        <is>
          <t>Schedule of Valuation Allowance [Table Text Block]</t>
        </is>
      </c>
      <c r="B8" s="4" t="inlineStr">
        <is>
          <t>The following table summarizes our valuation allowances: As of December 31, 2022 2021 Federal $ (7.0) $ (10.5) State (1.1) (1.6) Foreign — — $ (8.1) $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is the summary of expenses paid to Light &amp; Wonder and settled in cash: Years Ended December 31, 2022 2021 2020 Financial Statement Line Item Royalties to Light &amp; Wonder for third-party IP $ 0.8 $ 2.6 $ 7.0 Cost of revenue Parent services 6.0 5.8 5.9 General and administrative TRA payments (1) 3.8 3.8 2.5 Accrued liabilities Distributions to Parent and affiliates, net (1) 23.1 30.0 12.8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As of December 31, 2022 2021 Royalties to Light &amp; Wonder for third-party IP $ 0.2 $ 0.3 Parent services 0.4 0.9 Reimbursable expenses to (from) Light &amp; Wonder and its subsidiaries 3.2 0.4 $ 3.8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30" customWidth="1" min="7" max="7"/>
    <col width="22" customWidth="1" min="8" max="8"/>
    <col width="22" customWidth="1" min="9" max="9"/>
    <col width="22" customWidth="1" min="10" max="10"/>
  </cols>
  <sheetData>
    <row r="1">
      <c r="A1" s="1" t="inlineStr">
        <is>
          <t>Description of the Business and Summary of Significant Accounting Policies - Narrative (Details)</t>
        </is>
      </c>
      <c r="D1" s="2" t="inlineStr">
        <is>
          <t>1 Months Ended</t>
        </is>
      </c>
      <c r="G1" s="2" t="inlineStr">
        <is>
          <t>12 Months Ended</t>
        </is>
      </c>
    </row>
    <row r="2">
      <c r="B2" s="2" t="inlineStr">
        <is>
          <t>Mar. 01, 2022 USD ($)</t>
        </is>
      </c>
      <c r="C2" s="2" t="inlineStr">
        <is>
          <t>Nov. 23, 2021 USD ($)</t>
        </is>
      </c>
      <c r="D2" s="2" t="inlineStr">
        <is>
          <t>Jul. 31, 2021 USD ($)</t>
        </is>
      </c>
      <c r="E2" s="2" t="inlineStr">
        <is>
          <t>Jun. 30, 2020 USD ($)</t>
        </is>
      </c>
      <c r="F2" s="2" t="inlineStr">
        <is>
          <t>May 31, 2019</t>
        </is>
      </c>
      <c r="G2" s="2" t="inlineStr">
        <is>
          <t>Dec. 31, 2022 USD ($) segment</t>
        </is>
      </c>
      <c r="H2" s="2" t="inlineStr">
        <is>
          <t>Dec. 31, 2021 USD ($)</t>
        </is>
      </c>
      <c r="I2" s="2" t="inlineStr">
        <is>
          <t>Dec. 31, 2020 USD ($)</t>
        </is>
      </c>
      <c r="J2" s="2" t="inlineStr">
        <is>
          <t>Dec. 31, 2019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Economic interests called by common stock units</t>
        </is>
      </c>
      <c r="B5" s="4" t="inlineStr">
        <is>
          <t xml:space="preserve"> </t>
        </is>
      </c>
      <c r="C5" s="4" t="inlineStr">
        <is>
          <t xml:space="preserve"> </t>
        </is>
      </c>
      <c r="D5" s="4" t="inlineStr">
        <is>
          <t xml:space="preserve"> </t>
        </is>
      </c>
      <c r="E5" s="4" t="inlineStr">
        <is>
          <t xml:space="preserve"> </t>
        </is>
      </c>
      <c r="F5" s="4" t="inlineStr">
        <is>
          <t xml:space="preserve"> </t>
        </is>
      </c>
      <c r="G5" s="11" t="n">
        <v>0.176</v>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330100000</v>
      </c>
      <c r="H6" s="5" t="n">
        <v>364400000</v>
      </c>
      <c r="I6" s="5" t="n">
        <v>268900000</v>
      </c>
      <c r="J6" s="5" t="n">
        <v>110600000</v>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row>
    <row r="8">
      <c r="A8" s="4" t="inlineStr">
        <is>
          <t>Allowance for doubtful accounts, writeoff</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row>
    <row r="9">
      <c r="A9" s="4" t="inlineStr">
        <is>
          <t>Allowance for doubtful accounts, recovery</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5" t="n">
        <v>0</v>
      </c>
      <c r="J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5" t="n">
        <v>400000</v>
      </c>
      <c r="H10" s="5" t="n">
        <v>600000</v>
      </c>
      <c r="I10" s="4" t="inlineStr">
        <is>
          <t xml:space="preserve"> </t>
        </is>
      </c>
      <c r="J10" s="4" t="inlineStr">
        <is>
          <t xml:space="preserve"> </t>
        </is>
      </c>
    </row>
    <row r="11">
      <c r="A11" s="4" t="inlineStr">
        <is>
          <t>Advertising revenue, percentage of total revenue (less than)</t>
        </is>
      </c>
      <c r="B11" s="4" t="inlineStr">
        <is>
          <t xml:space="preserve"> </t>
        </is>
      </c>
      <c r="C11" s="4" t="inlineStr">
        <is>
          <t xml:space="preserve"> </t>
        </is>
      </c>
      <c r="D11" s="4" t="inlineStr">
        <is>
          <t xml:space="preserve"> </t>
        </is>
      </c>
      <c r="E11" s="4" t="inlineStr">
        <is>
          <t xml:space="preserve"> </t>
        </is>
      </c>
      <c r="F11" s="4" t="inlineStr">
        <is>
          <t xml:space="preserve"> </t>
        </is>
      </c>
      <c r="G11" s="12" t="n">
        <v>0.04</v>
      </c>
      <c r="H11" s="12" t="n">
        <v>0.01</v>
      </c>
      <c r="I11" s="12" t="n">
        <v>0.01</v>
      </c>
      <c r="J11" s="4" t="inlineStr">
        <is>
          <t xml:space="preserve"> </t>
        </is>
      </c>
    </row>
    <row r="12">
      <c r="A12" s="4" t="inlineStr">
        <is>
          <t>Advertis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161000000</v>
      </c>
      <c r="H12" s="5" t="n">
        <v>123100000</v>
      </c>
      <c r="I12" s="5" t="n">
        <v>123000000</v>
      </c>
      <c r="J12" s="4" t="inlineStr">
        <is>
          <t xml:space="preserve"> </t>
        </is>
      </c>
    </row>
    <row r="13">
      <c r="A13" s="4" t="inlineStr">
        <is>
          <t>Lawsuit settlement</t>
        </is>
      </c>
      <c r="B13" s="4" t="inlineStr">
        <is>
          <t xml:space="preserve"> </t>
        </is>
      </c>
      <c r="C13" s="5" t="n">
        <v>24500000</v>
      </c>
      <c r="D13" s="4" t="inlineStr">
        <is>
          <t xml:space="preserve"> </t>
        </is>
      </c>
      <c r="E13" s="4" t="inlineStr">
        <is>
          <t xml:space="preserve"> </t>
        </is>
      </c>
      <c r="F13" s="4" t="inlineStr">
        <is>
          <t xml:space="preserve"> </t>
        </is>
      </c>
      <c r="G13" s="6" t="n">
        <v>24500000</v>
      </c>
      <c r="H13" s="4" t="inlineStr">
        <is>
          <t xml:space="preserve"> </t>
        </is>
      </c>
      <c r="I13" s="4" t="inlineStr">
        <is>
          <t xml:space="preserve"> </t>
        </is>
      </c>
      <c r="J13" s="4" t="inlineStr">
        <is>
          <t xml:space="preserve"> </t>
        </is>
      </c>
    </row>
    <row r="14">
      <c r="A14" s="4" t="inlineStr">
        <is>
          <t>Contingent acquisition consideration fair value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500000</v>
      </c>
      <c r="I14" s="6" t="n">
        <v>0</v>
      </c>
      <c r="J14" s="4" t="inlineStr">
        <is>
          <t xml:space="preserve"> </t>
        </is>
      </c>
    </row>
    <row r="15">
      <c r="A15" s="4" t="inlineStr">
        <is>
          <t>Cash paid,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6" t="n">
        <v>107900000</v>
      </c>
      <c r="H15" s="5" t="n">
        <v>5700000</v>
      </c>
      <c r="I15" s="5" t="n">
        <v>12600000</v>
      </c>
      <c r="J15" s="4" t="inlineStr">
        <is>
          <t xml:space="preserve"> </t>
        </is>
      </c>
    </row>
    <row r="16">
      <c r="A16" s="4" t="inlineStr">
        <is>
          <t>Goodwill acquired</t>
        </is>
      </c>
      <c r="B16" s="4" t="inlineStr">
        <is>
          <t xml:space="preserve"> </t>
        </is>
      </c>
      <c r="C16" s="4" t="inlineStr">
        <is>
          <t xml:space="preserve"> </t>
        </is>
      </c>
      <c r="D16" s="4" t="inlineStr">
        <is>
          <t xml:space="preserve"> </t>
        </is>
      </c>
      <c r="E16" s="4" t="inlineStr">
        <is>
          <t xml:space="preserve"> </t>
        </is>
      </c>
      <c r="F16" s="4" t="inlineStr">
        <is>
          <t xml:space="preserve"> </t>
        </is>
      </c>
      <c r="G16" s="5" t="n">
        <v>92800000</v>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row>
    <row r="23">
      <c r="A23" s="4" t="inlineStr">
        <is>
          <t>Koukoi Games O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 for assets</t>
        </is>
      </c>
      <c r="B25" s="4" t="inlineStr">
        <is>
          <t xml:space="preserve"> </t>
        </is>
      </c>
      <c r="C25" s="4" t="inlineStr">
        <is>
          <t xml:space="preserve"> </t>
        </is>
      </c>
      <c r="D25" s="5" t="n">
        <v>5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stomer relationships | Come2Pl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 useful life</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llectual property | Koukoi Games O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 useful life</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llectual property | Come2Pl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 useful life</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rand names and other | Come2Pl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 useful life</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ratio</t>
        </is>
      </c>
      <c r="B40" s="4" t="inlineStr">
        <is>
          <t xml:space="preserve"> </t>
        </is>
      </c>
      <c r="C40" s="4" t="inlineStr">
        <is>
          <t xml:space="preserve"> </t>
        </is>
      </c>
      <c r="D40" s="4" t="inlineStr">
        <is>
          <t xml:space="preserve"> </t>
        </is>
      </c>
      <c r="E40" s="4" t="inlineStr">
        <is>
          <t xml:space="preserve"> </t>
        </is>
      </c>
      <c r="F40" s="12" t="n">
        <v>1</v>
      </c>
      <c r="G40" s="4" t="inlineStr">
        <is>
          <t xml:space="preserve"> </t>
        </is>
      </c>
      <c r="H40" s="4" t="inlineStr">
        <is>
          <t xml:space="preserve"> </t>
        </is>
      </c>
      <c r="I40" s="4" t="inlineStr">
        <is>
          <t xml:space="preserve"> </t>
        </is>
      </c>
      <c r="J40" s="4" t="inlineStr">
        <is>
          <t xml:space="preserve"> </t>
        </is>
      </c>
    </row>
    <row r="41">
      <c r="A41" s="4" t="inlineStr">
        <is>
          <t>IPO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conomic interests called by common stock units</t>
        </is>
      </c>
      <c r="B43" s="4" t="inlineStr">
        <is>
          <t xml:space="preserve"> </t>
        </is>
      </c>
      <c r="C43" s="4" t="inlineStr">
        <is>
          <t xml:space="preserve"> </t>
        </is>
      </c>
      <c r="D43" s="4" t="inlineStr">
        <is>
          <t xml:space="preserve"> </t>
        </is>
      </c>
      <c r="E43" s="4" t="inlineStr">
        <is>
          <t xml:space="preserve"> </t>
        </is>
      </c>
      <c r="F43" s="12" t="n">
        <v>1</v>
      </c>
      <c r="G43" s="4" t="inlineStr">
        <is>
          <t xml:space="preserve"> </t>
        </is>
      </c>
      <c r="H43" s="4" t="inlineStr">
        <is>
          <t xml:space="preserve"> </t>
        </is>
      </c>
      <c r="I43" s="4" t="inlineStr">
        <is>
          <t xml:space="preserve"> </t>
        </is>
      </c>
      <c r="J43" s="4" t="inlineStr">
        <is>
          <t xml:space="preserve"> </t>
        </is>
      </c>
    </row>
    <row r="44">
      <c r="A44" s="4" t="inlineStr">
        <is>
          <t>Alic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consideration maximum payout</t>
        </is>
      </c>
      <c r="B46" s="5" t="n">
        <v>2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oting interests acquired</t>
        </is>
      </c>
      <c r="B47" s="12" t="n">
        <v>0.8</v>
      </c>
      <c r="C47" s="4" t="inlineStr">
        <is>
          <t xml:space="preserve"> </t>
        </is>
      </c>
      <c r="D47" s="4" t="inlineStr">
        <is>
          <t xml:space="preserve"> </t>
        </is>
      </c>
      <c r="E47" s="4" t="inlineStr">
        <is>
          <t xml:space="preserve"> </t>
        </is>
      </c>
      <c r="F47" s="4" t="inlineStr">
        <is>
          <t xml:space="preserve"> </t>
        </is>
      </c>
      <c r="G47" s="12" t="n">
        <v>1</v>
      </c>
      <c r="H47" s="4" t="inlineStr">
        <is>
          <t xml:space="preserve"> </t>
        </is>
      </c>
      <c r="I47" s="4" t="inlineStr">
        <is>
          <t xml:space="preserve"> </t>
        </is>
      </c>
      <c r="J47" s="4" t="inlineStr">
        <is>
          <t xml:space="preserve"> </t>
        </is>
      </c>
    </row>
    <row r="48">
      <c r="A48" s="4" t="inlineStr">
        <is>
          <t>Percentage of potential consideration acquired</t>
        </is>
      </c>
      <c r="B48" s="12"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s to acquire businesses, gross</t>
        </is>
      </c>
      <c r="B49" s="5" t="n">
        <v>97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liability</t>
        </is>
      </c>
      <c r="B50" s="5" t="n">
        <v>2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5" t="n">
        <v>1200000</v>
      </c>
      <c r="H51" s="4" t="inlineStr">
        <is>
          <t xml:space="preserve"> </t>
        </is>
      </c>
      <c r="I51" s="4" t="inlineStr">
        <is>
          <t xml:space="preserve"> </t>
        </is>
      </c>
      <c r="J51" s="4" t="inlineStr">
        <is>
          <t xml:space="preserve"> </t>
        </is>
      </c>
    </row>
    <row r="52">
      <c r="A52" s="4" t="inlineStr">
        <is>
          <t>Alictus | Fair Value, Inputs, Level 3 | Measurement Input, Discount Rate | Valuation Technique, Relief from Royalty Meth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finite-lived intangibles, measurement Input</t>
        </is>
      </c>
      <c r="B54" s="13" t="n">
        <v>0.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lictus | Fair Value, Inputs, Level 3 | Measurement Input, Discount Rate | Valuation Technique, Monte Carlo Simulation Model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liability, measurement input</t>
        </is>
      </c>
      <c r="B57" s="13"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lictus | Fair Value, Inputs, Level 3 | Measurement Input, Discount Rate | Valuation Technique, Monte Carlo Simulation Model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liability, measurement input</t>
        </is>
      </c>
      <c r="B60" s="13"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ictus | Escro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sideration transferred</t>
        </is>
      </c>
      <c r="B63" s="5" t="n">
        <v>1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ictus | Intellectual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6 years</t>
        </is>
      </c>
      <c r="H66" s="4" t="inlineStr">
        <is>
          <t xml:space="preserve"> </t>
        </is>
      </c>
      <c r="I66" s="4" t="inlineStr">
        <is>
          <t xml:space="preserve"> </t>
        </is>
      </c>
      <c r="J66" s="4" t="inlineStr">
        <is>
          <t xml:space="preserve"> </t>
        </is>
      </c>
    </row>
    <row r="67">
      <c r="A67" s="4" t="inlineStr">
        <is>
          <t>Alictus | Intellectual property | Fair Value, Inputs, Level 3 | Measurement Input, Royalty Rate | Valuation Technique, Relief from Royalty Meth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finite-lived intangibles, measurement Input</t>
        </is>
      </c>
      <c r="B69" s="13" t="n">
        <v>0.2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ictus | Trade Nam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angible asset, useful life</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lictus | Trade Names | Fair Value, Inputs, Level 3 | Measurement Input, Royalty Rate | Valuation Technique, Relief from Royalty Meth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finite-lived intangibles, measurement Input</t>
        </is>
      </c>
      <c r="B75" s="13"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e2Pl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tingent consideration</t>
        </is>
      </c>
      <c r="B78" s="4" t="inlineStr">
        <is>
          <t xml:space="preserve"> </t>
        </is>
      </c>
      <c r="C78" s="4" t="inlineStr">
        <is>
          <t xml:space="preserve"> </t>
        </is>
      </c>
      <c r="D78" s="4" t="inlineStr">
        <is>
          <t xml:space="preserve"> </t>
        </is>
      </c>
      <c r="E78" s="5" t="n">
        <v>37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sideration transferred</t>
        </is>
      </c>
      <c r="B79" s="4" t="inlineStr">
        <is>
          <t xml:space="preserve"> </t>
        </is>
      </c>
      <c r="C79" s="4" t="inlineStr">
        <is>
          <t xml:space="preserve"> </t>
        </is>
      </c>
      <c r="D79" s="4" t="inlineStr">
        <is>
          <t xml:space="preserve"> </t>
        </is>
      </c>
      <c r="E79" s="6" t="n">
        <v>178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quired intangible assets</t>
        </is>
      </c>
      <c r="B80" s="4" t="inlineStr">
        <is>
          <t xml:space="preserve"> </t>
        </is>
      </c>
      <c r="C80" s="4" t="inlineStr">
        <is>
          <t xml:space="preserve"> </t>
        </is>
      </c>
      <c r="D80" s="4" t="inlineStr">
        <is>
          <t xml:space="preserve"> </t>
        </is>
      </c>
      <c r="E80" s="6" t="n">
        <v>127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oodwill acquired</t>
        </is>
      </c>
      <c r="B81" s="4" t="inlineStr">
        <is>
          <t xml:space="preserve"> </t>
        </is>
      </c>
      <c r="C81" s="4" t="inlineStr">
        <is>
          <t xml:space="preserve"> </t>
        </is>
      </c>
      <c r="D81" s="4" t="inlineStr">
        <is>
          <t xml:space="preserve"> </t>
        </is>
      </c>
      <c r="E81" s="6" t="n">
        <v>69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e2Play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quired intangible assets</t>
        </is>
      </c>
      <c r="B84" s="4" t="inlineStr">
        <is>
          <t xml:space="preserve"> </t>
        </is>
      </c>
      <c r="C84" s="4" t="inlineStr">
        <is>
          <t xml:space="preserve"> </t>
        </is>
      </c>
      <c r="D84" s="4" t="inlineStr">
        <is>
          <t xml:space="preserve"> </t>
        </is>
      </c>
      <c r="E84" s="6" t="n">
        <v>68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e2Play | Intellectual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quired intangible assets</t>
        </is>
      </c>
      <c r="B87" s="4" t="inlineStr">
        <is>
          <t xml:space="preserve"> </t>
        </is>
      </c>
      <c r="C87" s="4" t="inlineStr">
        <is>
          <t xml:space="preserve"> </t>
        </is>
      </c>
      <c r="D87" s="4" t="inlineStr">
        <is>
          <t xml:space="preserve"> </t>
        </is>
      </c>
      <c r="E87" s="6" t="n">
        <v>41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e2Play | Brand names and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quired intangible assets</t>
        </is>
      </c>
      <c r="B90" s="4" t="inlineStr">
        <is>
          <t xml:space="preserve"> </t>
        </is>
      </c>
      <c r="C90" s="4" t="inlineStr">
        <is>
          <t xml:space="preserve"> </t>
        </is>
      </c>
      <c r="D90" s="4" t="inlineStr">
        <is>
          <t xml:space="preserve"> </t>
        </is>
      </c>
      <c r="E90" s="5" t="n">
        <v>18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ciPlay Revolver, Maturing 2024 | Revolving Credit Facility | IP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incipal debt amount</t>
        </is>
      </c>
      <c r="B93" s="4" t="inlineStr">
        <is>
          <t xml:space="preserve"> </t>
        </is>
      </c>
      <c r="C93" s="4" t="inlineStr">
        <is>
          <t xml:space="preserve"> </t>
        </is>
      </c>
      <c r="D93" s="4" t="inlineStr">
        <is>
          <t xml:space="preserve"> </t>
        </is>
      </c>
      <c r="E93" s="4" t="inlineStr">
        <is>
          <t xml:space="preserve"> </t>
        </is>
      </c>
      <c r="F93" s="4" t="inlineStr">
        <is>
          <t xml:space="preserve"> </t>
        </is>
      </c>
      <c r="G93" s="5" t="n">
        <v>150000000</v>
      </c>
      <c r="H93" s="4" t="inlineStr">
        <is>
          <t xml:space="preserve"> </t>
        </is>
      </c>
      <c r="I93" s="4" t="inlineStr">
        <is>
          <t xml:space="preserve"> </t>
        </is>
      </c>
      <c r="J93" s="4" t="inlineStr">
        <is>
          <t xml:space="preserve"> </t>
        </is>
      </c>
    </row>
    <row r="94">
      <c r="A94" s="4" t="inlineStr">
        <is>
          <t>Commitment fee percentage, flo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05</v>
      </c>
      <c r="I94" s="4" t="inlineStr">
        <is>
          <t xml:space="preserve"> </t>
        </is>
      </c>
      <c r="J94" s="4" t="inlineStr">
        <is>
          <t xml:space="preserve"> </t>
        </is>
      </c>
    </row>
    <row r="95">
      <c r="A95" s="4" t="inlineStr">
        <is>
          <t>Commitment fee</t>
        </is>
      </c>
      <c r="B95" s="4" t="inlineStr">
        <is>
          <t xml:space="preserve"> </t>
        </is>
      </c>
      <c r="C95" s="4" t="inlineStr">
        <is>
          <t xml:space="preserve"> </t>
        </is>
      </c>
      <c r="D95" s="4" t="inlineStr">
        <is>
          <t xml:space="preserve"> </t>
        </is>
      </c>
      <c r="E95" s="4" t="inlineStr">
        <is>
          <t xml:space="preserve"> </t>
        </is>
      </c>
      <c r="F95" s="4" t="inlineStr">
        <is>
          <t xml:space="preserve"> </t>
        </is>
      </c>
      <c r="G95" s="14" t="n">
        <v>0.00375</v>
      </c>
      <c r="H95" s="4" t="inlineStr">
        <is>
          <t xml:space="preserve"> </t>
        </is>
      </c>
      <c r="I95" s="4" t="inlineStr">
        <is>
          <t xml:space="preserve"> </t>
        </is>
      </c>
      <c r="J95" s="4" t="inlineStr">
        <is>
          <t xml:space="preserve"> </t>
        </is>
      </c>
    </row>
    <row r="96">
      <c r="A96" s="4" t="inlineStr">
        <is>
          <t>Maturity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5 years</t>
        </is>
      </c>
      <c r="H96" s="4" t="inlineStr">
        <is>
          <t xml:space="preserve"> </t>
        </is>
      </c>
      <c r="I96" s="4" t="inlineStr">
        <is>
          <t xml:space="preserve"> </t>
        </is>
      </c>
      <c r="J96" s="4" t="inlineStr">
        <is>
          <t xml:space="preserve"> </t>
        </is>
      </c>
    </row>
    <row r="97">
      <c r="A97" s="4" t="inlineStr">
        <is>
          <t>Leverage ratio</t>
        </is>
      </c>
      <c r="B97" s="4" t="inlineStr">
        <is>
          <t xml:space="preserve"> </t>
        </is>
      </c>
      <c r="C97" s="4" t="inlineStr">
        <is>
          <t xml:space="preserve"> </t>
        </is>
      </c>
      <c r="D97" s="4" t="inlineStr">
        <is>
          <t xml:space="preserve"> </t>
        </is>
      </c>
      <c r="E97" s="4" t="inlineStr">
        <is>
          <t xml:space="preserve"> </t>
        </is>
      </c>
      <c r="F97" s="4" t="inlineStr">
        <is>
          <t xml:space="preserve"> </t>
        </is>
      </c>
      <c r="G97" s="14" t="n">
        <v>0.00375</v>
      </c>
      <c r="H97" s="4" t="inlineStr">
        <is>
          <t xml:space="preserve"> </t>
        </is>
      </c>
      <c r="I97" s="4" t="inlineStr">
        <is>
          <t xml:space="preserve"> </t>
        </is>
      </c>
      <c r="J97" s="4" t="inlineStr">
        <is>
          <t xml:space="preserve"> </t>
        </is>
      </c>
    </row>
    <row r="98">
      <c r="A98" s="4" t="inlineStr">
        <is>
          <t>Fronting fee</t>
        </is>
      </c>
      <c r="B98" s="4" t="inlineStr">
        <is>
          <t xml:space="preserve"> </t>
        </is>
      </c>
      <c r="C98" s="4" t="inlineStr">
        <is>
          <t xml:space="preserve"> </t>
        </is>
      </c>
      <c r="D98" s="4" t="inlineStr">
        <is>
          <t xml:space="preserve"> </t>
        </is>
      </c>
      <c r="E98" s="4" t="inlineStr">
        <is>
          <t xml:space="preserve"> </t>
        </is>
      </c>
      <c r="F98" s="4" t="inlineStr">
        <is>
          <t xml:space="preserve"> </t>
        </is>
      </c>
      <c r="G98" s="14" t="n">
        <v>0.00125</v>
      </c>
      <c r="H98" s="4" t="inlineStr">
        <is>
          <t xml:space="preserve"> </t>
        </is>
      </c>
      <c r="I98" s="4" t="inlineStr">
        <is>
          <t xml:space="preserve"> </t>
        </is>
      </c>
      <c r="J98" s="4" t="inlineStr">
        <is>
          <t xml:space="preserve"> </t>
        </is>
      </c>
    </row>
    <row r="99">
      <c r="A99" s="4" t="inlineStr">
        <is>
          <t>Net leverage ratio</t>
        </is>
      </c>
      <c r="B99" s="4" t="inlineStr">
        <is>
          <t xml:space="preserve"> </t>
        </is>
      </c>
      <c r="C99" s="4" t="inlineStr">
        <is>
          <t xml:space="preserve"> </t>
        </is>
      </c>
      <c r="D99" s="4" t="inlineStr">
        <is>
          <t xml:space="preserve"> </t>
        </is>
      </c>
      <c r="E99" s="4" t="inlineStr">
        <is>
          <t xml:space="preserve"> </t>
        </is>
      </c>
      <c r="F99" s="4" t="inlineStr">
        <is>
          <t xml:space="preserve"> </t>
        </is>
      </c>
      <c r="G99" s="13" t="n">
        <v>2.5</v>
      </c>
      <c r="H99" s="4" t="inlineStr">
        <is>
          <t xml:space="preserve"> </t>
        </is>
      </c>
      <c r="I99" s="4" t="inlineStr">
        <is>
          <t xml:space="preserve"> </t>
        </is>
      </c>
      <c r="J99" s="4" t="inlineStr">
        <is>
          <t xml:space="preserve"> </t>
        </is>
      </c>
    </row>
    <row r="100">
      <c r="A100" s="4" t="inlineStr">
        <is>
          <t>Fixed charge coverage ratio (no less than)</t>
        </is>
      </c>
      <c r="B100" s="4" t="inlineStr">
        <is>
          <t xml:space="preserve"> </t>
        </is>
      </c>
      <c r="C100" s="4" t="inlineStr">
        <is>
          <t xml:space="preserve"> </t>
        </is>
      </c>
      <c r="D100" s="4" t="inlineStr">
        <is>
          <t xml:space="preserve"> </t>
        </is>
      </c>
      <c r="E100" s="4" t="inlineStr">
        <is>
          <t xml:space="preserve"> </t>
        </is>
      </c>
      <c r="F100" s="4" t="inlineStr">
        <is>
          <t xml:space="preserve"> </t>
        </is>
      </c>
      <c r="G100" s="6" t="n">
        <v>4</v>
      </c>
      <c r="H100" s="4" t="inlineStr">
        <is>
          <t xml:space="preserve"> </t>
        </is>
      </c>
      <c r="I100" s="4" t="inlineStr">
        <is>
          <t xml:space="preserve"> </t>
        </is>
      </c>
      <c r="J100" s="4" t="inlineStr">
        <is>
          <t xml:space="preserve"> </t>
        </is>
      </c>
    </row>
    <row r="101">
      <c r="A101" s="4" t="inlineStr">
        <is>
          <t>Deb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4" t="inlineStr">
        <is>
          <t xml:space="preserve"> </t>
        </is>
      </c>
      <c r="J101" s="4" t="inlineStr">
        <is>
          <t xml:space="preserve"> </t>
        </is>
      </c>
    </row>
    <row r="102">
      <c r="A102" s="4" t="inlineStr">
        <is>
          <t>Unused commitment fees</t>
        </is>
      </c>
      <c r="B102" s="4" t="inlineStr">
        <is>
          <t xml:space="preserve"> </t>
        </is>
      </c>
      <c r="C102" s="4" t="inlineStr">
        <is>
          <t xml:space="preserve"> </t>
        </is>
      </c>
      <c r="D102" s="4" t="inlineStr">
        <is>
          <t xml:space="preserve"> </t>
        </is>
      </c>
      <c r="E102" s="4" t="inlineStr">
        <is>
          <t xml:space="preserve"> </t>
        </is>
      </c>
      <c r="F102" s="4" t="inlineStr">
        <is>
          <t xml:space="preserve"> </t>
        </is>
      </c>
      <c r="G102" s="6" t="n">
        <v>600000</v>
      </c>
      <c r="H102" s="4" t="inlineStr">
        <is>
          <t xml:space="preserve"> </t>
        </is>
      </c>
      <c r="I102" s="4" t="inlineStr">
        <is>
          <t xml:space="preserve"> </t>
        </is>
      </c>
      <c r="J102" s="4" t="inlineStr">
        <is>
          <t xml:space="preserve"> </t>
        </is>
      </c>
    </row>
    <row r="103">
      <c r="A103" s="4" t="inlineStr">
        <is>
          <t>SciPlay Revolver, Maturing 2024 | Letter of Credit | IP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etter of credit issuances available</t>
        </is>
      </c>
      <c r="B105" s="4" t="inlineStr">
        <is>
          <t xml:space="preserve"> </t>
        </is>
      </c>
      <c r="C105" s="4" t="inlineStr">
        <is>
          <t xml:space="preserve"> </t>
        </is>
      </c>
      <c r="D105" s="4" t="inlineStr">
        <is>
          <t xml:space="preserve"> </t>
        </is>
      </c>
      <c r="E105" s="4" t="inlineStr">
        <is>
          <t xml:space="preserve"> </t>
        </is>
      </c>
      <c r="F105" s="4" t="inlineStr">
        <is>
          <t xml:space="preserve"> </t>
        </is>
      </c>
      <c r="G105" s="5" t="n">
        <v>15000000</v>
      </c>
      <c r="H105" s="4" t="inlineStr">
        <is>
          <t xml:space="preserve"> </t>
        </is>
      </c>
      <c r="I105" s="4" t="inlineStr">
        <is>
          <t xml:space="preserve"> </t>
        </is>
      </c>
      <c r="J105" s="4" t="inlineStr">
        <is>
          <t xml:space="preserve"> </t>
        </is>
      </c>
    </row>
    <row r="106">
      <c r="A106" s="4" t="inlineStr">
        <is>
          <t>LIBOR | SciPlay Revolver, Maturing 2024 | Revolving Credit Facility | 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225</v>
      </c>
      <c r="H108" s="4" t="inlineStr">
        <is>
          <t xml:space="preserve"> </t>
        </is>
      </c>
      <c r="I108" s="4" t="inlineStr">
        <is>
          <t xml:space="preserve"> </t>
        </is>
      </c>
      <c r="J108" s="4" t="inlineStr">
        <is>
          <t xml:space="preserve"> </t>
        </is>
      </c>
    </row>
    <row r="109">
      <c r="A109" s="4" t="inlineStr">
        <is>
          <t>LIBOR, Leveraged Base Step Down | SciPlay Revolver, Maturing 2024 | Revolving Credit Facility | IP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11" t="n">
        <v>0.0025</v>
      </c>
      <c r="H111" s="4" t="inlineStr">
        <is>
          <t xml:space="preserve"> </t>
        </is>
      </c>
      <c r="I111" s="4" t="inlineStr">
        <is>
          <t xml:space="preserve"> </t>
        </is>
      </c>
      <c r="J111" s="4" t="inlineStr">
        <is>
          <t xml:space="preserve"> </t>
        </is>
      </c>
    </row>
    <row r="112">
      <c r="A112" s="4" t="inlineStr">
        <is>
          <t>Base Rate | SciPlay Revolver, Maturing 2024 | Revolving Credit Facility | IP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125</v>
      </c>
      <c r="H114" s="4" t="inlineStr">
        <is>
          <t xml:space="preserve"> </t>
        </is>
      </c>
      <c r="I114" s="4" t="inlineStr">
        <is>
          <t xml:space="preserve"> </t>
        </is>
      </c>
      <c r="J114" s="4" t="inlineStr">
        <is>
          <t xml:space="preserve"> </t>
        </is>
      </c>
    </row>
    <row r="115">
      <c r="A115" s="4" t="inlineStr">
        <is>
          <t>Foreign Countries, Outside of United St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ash and cash equivalents</t>
        </is>
      </c>
      <c r="B117" s="4" t="inlineStr">
        <is>
          <t xml:space="preserve"> </t>
        </is>
      </c>
      <c r="C117" s="4" t="inlineStr">
        <is>
          <t xml:space="preserve"> </t>
        </is>
      </c>
      <c r="D117" s="4" t="inlineStr">
        <is>
          <t xml:space="preserve"> </t>
        </is>
      </c>
      <c r="E117" s="4" t="inlineStr">
        <is>
          <t xml:space="preserve"> </t>
        </is>
      </c>
      <c r="F117" s="4" t="inlineStr">
        <is>
          <t xml:space="preserve"> </t>
        </is>
      </c>
      <c r="G117" s="5" t="n">
        <v>25900000</v>
      </c>
      <c r="H117" s="5" t="n">
        <v>7300000</v>
      </c>
      <c r="I117" s="4" t="inlineStr">
        <is>
          <t xml:space="preserve"> </t>
        </is>
      </c>
      <c r="J117" s="4" t="inlineStr">
        <is>
          <t xml:space="preserve"> </t>
        </is>
      </c>
    </row>
  </sheetData>
  <mergeCells count="3">
    <mergeCell ref="A1:A2"/>
    <mergeCell ref="D1:F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escription of the Business and Summary of Significant Accounting Policies - Preliminary Allocation of Business Combination Purchase Price (Details) - USD ($) $ in Millions</t>
        </is>
      </c>
      <c r="D1" s="2" t="inlineStr">
        <is>
          <t>12 Months Ended</t>
        </is>
      </c>
    </row>
    <row r="2">
      <c r="C2" s="2" t="inlineStr">
        <is>
          <t>Mar. 01, 2022</t>
        </is>
      </c>
      <c r="D2" s="2" t="inlineStr">
        <is>
          <t>Dec. 31, 2022</t>
        </is>
      </c>
      <c r="E2" s="2" t="inlineStr">
        <is>
          <t>Dec. 31, 2021</t>
        </is>
      </c>
      <c r="F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7" t="n">
        <v>217.6</v>
      </c>
      <c r="E4" s="7" t="n">
        <v>131.1</v>
      </c>
      <c r="F4" s="7" t="n">
        <v>129.8</v>
      </c>
    </row>
    <row r="5">
      <c r="A5" s="4" t="inlineStr">
        <is>
          <t>Alictus</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Cash and cash equivalents</t>
        </is>
      </c>
      <c r="C7" s="7" t="n">
        <v>4.7</v>
      </c>
      <c r="D7" s="4" t="inlineStr">
        <is>
          <t xml:space="preserve"> </t>
        </is>
      </c>
      <c r="E7" s="4" t="inlineStr">
        <is>
          <t xml:space="preserve"> </t>
        </is>
      </c>
      <c r="F7" s="4" t="inlineStr">
        <is>
          <t xml:space="preserve"> </t>
        </is>
      </c>
    </row>
    <row r="8">
      <c r="A8" s="4" t="inlineStr">
        <is>
          <t>Accounts receivable</t>
        </is>
      </c>
      <c r="C8" s="8" t="n">
        <v>5.4</v>
      </c>
      <c r="D8" s="4" t="inlineStr">
        <is>
          <t xml:space="preserve"> </t>
        </is>
      </c>
      <c r="E8" s="4" t="inlineStr">
        <is>
          <t xml:space="preserve"> </t>
        </is>
      </c>
      <c r="F8" s="4" t="inlineStr">
        <is>
          <t xml:space="preserve"> </t>
        </is>
      </c>
    </row>
    <row r="9">
      <c r="A9" s="4" t="inlineStr">
        <is>
          <t>Prepaid expenses and other current assets</t>
        </is>
      </c>
      <c r="B9" s="4" t="inlineStr">
        <is>
          <t>[1]</t>
        </is>
      </c>
      <c r="C9" s="8" t="n">
        <v>7.1</v>
      </c>
      <c r="D9" s="4" t="inlineStr">
        <is>
          <t xml:space="preserve"> </t>
        </is>
      </c>
      <c r="E9" s="4" t="inlineStr">
        <is>
          <t xml:space="preserve"> </t>
        </is>
      </c>
      <c r="F9" s="4" t="inlineStr">
        <is>
          <t xml:space="preserve"> </t>
        </is>
      </c>
    </row>
    <row r="10">
      <c r="A10" s="4" t="inlineStr">
        <is>
          <t>Goodwill</t>
        </is>
      </c>
      <c r="C10" s="8" t="n">
        <v>92.8</v>
      </c>
      <c r="D10" s="4" t="inlineStr">
        <is>
          <t xml:space="preserve"> </t>
        </is>
      </c>
      <c r="E10" s="4" t="inlineStr">
        <is>
          <t xml:space="preserve"> </t>
        </is>
      </c>
      <c r="F10" s="4" t="inlineStr">
        <is>
          <t xml:space="preserve"> </t>
        </is>
      </c>
    </row>
    <row r="11">
      <c r="A11" s="4" t="inlineStr">
        <is>
          <t>Total assets</t>
        </is>
      </c>
      <c r="C11" s="8" t="n">
        <v>144.2</v>
      </c>
      <c r="D11" s="4" t="inlineStr">
        <is>
          <t xml:space="preserve"> </t>
        </is>
      </c>
      <c r="E11" s="4" t="inlineStr">
        <is>
          <t xml:space="preserve"> </t>
        </is>
      </c>
      <c r="F11" s="4" t="inlineStr">
        <is>
          <t xml:space="preserve"> </t>
        </is>
      </c>
    </row>
    <row r="12">
      <c r="A12" s="4" t="inlineStr">
        <is>
          <t>Accounts payable and other current liabilities</t>
        </is>
      </c>
      <c r="C12" s="8" t="n">
        <v>3.6</v>
      </c>
      <c r="D12" s="4" t="inlineStr">
        <is>
          <t xml:space="preserve"> </t>
        </is>
      </c>
      <c r="E12" s="4" t="inlineStr">
        <is>
          <t xml:space="preserve"> </t>
        </is>
      </c>
      <c r="F12" s="4" t="inlineStr">
        <is>
          <t xml:space="preserve"> </t>
        </is>
      </c>
    </row>
    <row r="13">
      <c r="A13" s="4" t="inlineStr">
        <is>
          <t>Deferred tax liabilities</t>
        </is>
      </c>
      <c r="C13" s="6" t="n">
        <v>7</v>
      </c>
      <c r="D13" s="4" t="inlineStr">
        <is>
          <t xml:space="preserve"> </t>
        </is>
      </c>
      <c r="E13" s="4" t="inlineStr">
        <is>
          <t xml:space="preserve"> </t>
        </is>
      </c>
      <c r="F13" s="4" t="inlineStr">
        <is>
          <t xml:space="preserve"> </t>
        </is>
      </c>
    </row>
    <row r="14">
      <c r="A14" s="4" t="inlineStr">
        <is>
          <t>Total liabilities</t>
        </is>
      </c>
      <c r="C14" s="8" t="n">
        <v>10.6</v>
      </c>
      <c r="D14" s="4" t="inlineStr">
        <is>
          <t xml:space="preserve"> </t>
        </is>
      </c>
      <c r="E14" s="4" t="inlineStr">
        <is>
          <t xml:space="preserve"> </t>
        </is>
      </c>
      <c r="F14" s="4" t="inlineStr">
        <is>
          <t xml:space="preserve"> </t>
        </is>
      </c>
    </row>
    <row r="15">
      <c r="A15" s="4" t="inlineStr">
        <is>
          <t>Total consideration transferred</t>
        </is>
      </c>
      <c r="C15" s="7" t="n">
        <v>133.6</v>
      </c>
      <c r="D15" s="4" t="inlineStr">
        <is>
          <t xml:space="preserve"> </t>
        </is>
      </c>
      <c r="E15" s="4" t="inlineStr">
        <is>
          <t xml:space="preserve"> </t>
        </is>
      </c>
      <c r="F15" s="4" t="inlineStr">
        <is>
          <t xml:space="preserve"> </t>
        </is>
      </c>
    </row>
    <row r="16">
      <c r="A16" s="4" t="inlineStr">
        <is>
          <t>Alictus | Trade Names</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Intangible asset, useful life</t>
        </is>
      </c>
      <c r="C18" s="4" t="inlineStr">
        <is>
          <t>5 years</t>
        </is>
      </c>
      <c r="D18" s="4" t="inlineStr">
        <is>
          <t xml:space="preserve"> </t>
        </is>
      </c>
      <c r="E18" s="4" t="inlineStr">
        <is>
          <t xml:space="preserve"> </t>
        </is>
      </c>
      <c r="F18" s="4" t="inlineStr">
        <is>
          <t xml:space="preserve"> </t>
        </is>
      </c>
    </row>
    <row r="19">
      <c r="A19" s="4" t="inlineStr">
        <is>
          <t>Intangible assets</t>
        </is>
      </c>
      <c r="C19" s="7" t="n">
        <v>4.4</v>
      </c>
      <c r="D19" s="4" t="inlineStr">
        <is>
          <t xml:space="preserve"> </t>
        </is>
      </c>
      <c r="E19" s="4" t="inlineStr">
        <is>
          <t xml:space="preserve"> </t>
        </is>
      </c>
      <c r="F19" s="4" t="inlineStr">
        <is>
          <t xml:space="preserve"> </t>
        </is>
      </c>
    </row>
    <row r="20">
      <c r="A20" s="4" t="inlineStr">
        <is>
          <t>Alictus | Intellectual property</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Intangible asset, useful life</t>
        </is>
      </c>
      <c r="C22" s="4" t="inlineStr">
        <is>
          <t xml:space="preserve"> </t>
        </is>
      </c>
      <c r="D22" s="4" t="inlineStr">
        <is>
          <t>6 years</t>
        </is>
      </c>
      <c r="E22" s="4" t="inlineStr">
        <is>
          <t xml:space="preserve"> </t>
        </is>
      </c>
      <c r="F22" s="4" t="inlineStr">
        <is>
          <t xml:space="preserve"> </t>
        </is>
      </c>
    </row>
    <row r="23">
      <c r="A23" s="4" t="inlineStr">
        <is>
          <t>Intangible assets</t>
        </is>
      </c>
      <c r="C23" s="8" t="n">
        <v>29.8</v>
      </c>
      <c r="D23" s="4" t="inlineStr">
        <is>
          <t xml:space="preserve"> </t>
        </is>
      </c>
      <c r="E23" s="4" t="inlineStr">
        <is>
          <t xml:space="preserve"> </t>
        </is>
      </c>
      <c r="F23" s="4" t="inlineStr">
        <is>
          <t xml:space="preserve"> </t>
        </is>
      </c>
    </row>
    <row r="24">
      <c r="A24" s="4" t="inlineStr">
        <is>
          <t>Alictus | Investments</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Prepaid expenses and other current assets</t>
        </is>
      </c>
      <c r="C26" s="7" t="n">
        <v>6.1</v>
      </c>
      <c r="D26" s="4" t="inlineStr">
        <is>
          <t xml:space="preserve"> </t>
        </is>
      </c>
      <c r="E26" s="4" t="inlineStr">
        <is>
          <t xml:space="preserve"> </t>
        </is>
      </c>
      <c r="F26" s="4" t="inlineStr">
        <is>
          <t xml:space="preserve"> </t>
        </is>
      </c>
    </row>
    <row r="27"/>
    <row r="28">
      <c r="A28" s="4" t="inlineStr">
        <is>
          <t>[1] (1) Other current assets included $6.1 million in Turkish lira-denominated time deposits, which matured during the third quarter of 2022. These time deposits were measured at fair value under ASC 820 as Level 2 investments.</t>
        </is>
      </c>
    </row>
  </sheetData>
  <mergeCells count="3">
    <mergeCell ref="A1:B2"/>
    <mergeCell ref="A27:E27"/>
    <mergeCell ref="A28:E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71</v>
      </c>
      <c r="C4" s="7" t="n">
        <v>606.1</v>
      </c>
      <c r="D4" s="7" t="n">
        <v>582.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615.5</v>
      </c>
      <c r="C7" s="8" t="n">
        <v>555.5</v>
      </c>
      <c r="D7" s="8" t="n">
        <v>533.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55.5</v>
      </c>
      <c r="C10" s="8" t="n">
        <v>50.6</v>
      </c>
      <c r="D10" s="8" t="n">
        <v>48.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578.4</v>
      </c>
      <c r="C13" s="8" t="n">
        <v>515.8</v>
      </c>
      <c r="D13" s="6" t="n">
        <v>496</v>
      </c>
    </row>
    <row r="14">
      <c r="A14" s="4" t="inlineStr">
        <is>
          <t>Mobile in-app purcha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8" t="n">
        <v>584.1</v>
      </c>
      <c r="C16" s="8" t="n">
        <v>537.3</v>
      </c>
      <c r="D16" s="8" t="n">
        <v>505.9</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8" t="n">
        <v>86.90000000000001</v>
      </c>
      <c r="C19" s="7" t="n">
        <v>68.8</v>
      </c>
      <c r="D19" s="7" t="n">
        <v>76.3</v>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21.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Schedule of Balances in Receivables and Contract Asset and Liability Accoun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51</v>
      </c>
      <c r="C3" s="7" t="n">
        <v>39.6</v>
      </c>
    </row>
    <row r="4">
      <c r="A4" s="4" t="inlineStr">
        <is>
          <t>Contract Assets</t>
        </is>
      </c>
      <c r="B4" s="8" t="n">
        <v>0.1</v>
      </c>
      <c r="C4" s="8" t="n">
        <v>0.2</v>
      </c>
    </row>
    <row r="5">
      <c r="A5" s="4" t="inlineStr">
        <is>
          <t>Contract Liabilities</t>
        </is>
      </c>
      <c r="B5" s="5" t="n">
        <v>3</v>
      </c>
      <c r="C5" s="7"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chedule of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Apple | Revenue Concent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1" t="n">
        <v>0.475</v>
      </c>
      <c r="C5" s="11" t="n">
        <v>0.471</v>
      </c>
      <c r="D5" s="11" t="n">
        <v>0.463</v>
      </c>
    </row>
    <row r="6">
      <c r="A6" s="4" t="inlineStr">
        <is>
          <t>Apple | Accounts Receivable  Concent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483</v>
      </c>
      <c r="C8" s="11" t="n">
        <v>0.498</v>
      </c>
      <c r="D8" s="4" t="inlineStr">
        <is>
          <t xml:space="preserve"> </t>
        </is>
      </c>
    </row>
    <row r="9">
      <c r="A9" s="4" t="inlineStr">
        <is>
          <t>Google | Revenue Concent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1" t="n">
        <v>0.341</v>
      </c>
      <c r="C11" s="11" t="n">
        <v>0.367</v>
      </c>
      <c r="D11" s="11" t="n">
        <v>0.371</v>
      </c>
    </row>
    <row r="12">
      <c r="A12" s="4" t="inlineStr">
        <is>
          <t>Google | Accounts Receivable  Concentr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1" t="n">
        <v>0.305</v>
      </c>
      <c r="C14" s="11" t="n">
        <v>0.339</v>
      </c>
      <c r="D14" s="4" t="inlineStr">
        <is>
          <t xml:space="preserve"> </t>
        </is>
      </c>
    </row>
    <row r="15">
      <c r="A15" s="4" t="inlineStr">
        <is>
          <t>Facebook | Revenue Concentrati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2" t="n">
        <v>0.12</v>
      </c>
      <c r="C17" s="11" t="n">
        <v>0.124</v>
      </c>
      <c r="D17" s="11" t="n">
        <v>0.131</v>
      </c>
    </row>
    <row r="18">
      <c r="A18" s="4" t="inlineStr">
        <is>
          <t>Facebook | Accounts Receivable  Concentrat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1" t="n">
        <v>0.107</v>
      </c>
      <c r="C20" s="11" t="n">
        <v>0.121</v>
      </c>
      <c r="D2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Schedule of Contingent Acquisition Consideration (Details) - USD ($) $ in Millions</t>
        </is>
      </c>
      <c r="B1" s="2" t="inlineStr">
        <is>
          <t>12 Months Ended</t>
        </is>
      </c>
    </row>
    <row r="2">
      <c r="B2" s="2" t="inlineStr">
        <is>
          <t>Dec. 31, 2022</t>
        </is>
      </c>
      <c r="C2" s="2" t="inlineStr">
        <is>
          <t>Dec. 31, 2021</t>
        </is>
      </c>
    </row>
    <row r="3">
      <c r="A3" s="3" t="inlineStr">
        <is>
          <t>Business Combination, Contingent Consideration, Liability And Redeemable Noncontrolling Interest Liability [Roll Forward]</t>
        </is>
      </c>
      <c r="B3" s="4" t="inlineStr">
        <is>
          <t xml:space="preserve"> </t>
        </is>
      </c>
      <c r="C3" s="4" t="inlineStr">
        <is>
          <t xml:space="preserve"> </t>
        </is>
      </c>
    </row>
    <row r="4">
      <c r="A4" s="4" t="inlineStr">
        <is>
          <t>Beginning balance</t>
        </is>
      </c>
      <c r="B4" s="5" t="n">
        <v>1</v>
      </c>
      <c r="C4" s="7" t="n">
        <v>3.4</v>
      </c>
    </row>
    <row r="5">
      <c r="A5" s="4" t="inlineStr">
        <is>
          <t>Additions</t>
        </is>
      </c>
      <c r="B5" s="6" t="n">
        <v>21</v>
      </c>
      <c r="C5" s="4" t="inlineStr">
        <is>
          <t xml:space="preserve"> </t>
        </is>
      </c>
    </row>
    <row r="6">
      <c r="A6" s="4" t="inlineStr">
        <is>
          <t>Fair value adjustments</t>
        </is>
      </c>
      <c r="B6" s="4" t="inlineStr">
        <is>
          <t xml:space="preserve"> </t>
        </is>
      </c>
      <c r="C6" s="8" t="n">
        <v>-1.5</v>
      </c>
    </row>
    <row r="7">
      <c r="A7" s="4" t="inlineStr">
        <is>
          <t>Payments</t>
        </is>
      </c>
      <c r="B7" s="6" t="n">
        <v>-1</v>
      </c>
      <c r="C7" s="8" t="n">
        <v>-0.9</v>
      </c>
    </row>
    <row r="8">
      <c r="A8" s="4" t="inlineStr">
        <is>
          <t>Payments of liabilities included in other long-term</t>
        </is>
      </c>
      <c r="B8" s="4" t="inlineStr">
        <is>
          <t xml:space="preserve"> </t>
        </is>
      </c>
      <c r="C8" s="8" t="n">
        <v>-0.9</v>
      </c>
    </row>
    <row r="9">
      <c r="A9" s="4" t="inlineStr">
        <is>
          <t>Payments of liabilities included in accrued liabilities</t>
        </is>
      </c>
      <c r="B9" s="6" t="n">
        <v>-1</v>
      </c>
      <c r="C9" s="4" t="inlineStr">
        <is>
          <t xml:space="preserve"> </t>
        </is>
      </c>
    </row>
    <row r="10">
      <c r="A10" s="4" t="inlineStr">
        <is>
          <t>Ending balance</t>
        </is>
      </c>
      <c r="B10" s="6" t="n">
        <v>21</v>
      </c>
      <c r="C10" s="6" t="n">
        <v>1</v>
      </c>
    </row>
    <row r="11">
      <c r="A11" s="4" t="inlineStr">
        <is>
          <t>Accrued Liabilities, Current</t>
        </is>
      </c>
      <c r="B11" s="4" t="inlineStr">
        <is>
          <t xml:space="preserve"> </t>
        </is>
      </c>
      <c r="C11" s="4" t="inlineStr">
        <is>
          <t xml:space="preserve"> </t>
        </is>
      </c>
    </row>
    <row r="12">
      <c r="A12" s="3" t="inlineStr">
        <is>
          <t>Business Combination, Contingent Consideration, Liability And Redeemable Noncontrolling Interest Liability [Roll Forward]</t>
        </is>
      </c>
      <c r="B12" s="4" t="inlineStr">
        <is>
          <t xml:space="preserve"> </t>
        </is>
      </c>
      <c r="C12" s="4" t="inlineStr">
        <is>
          <t xml:space="preserve"> </t>
        </is>
      </c>
    </row>
    <row r="13">
      <c r="A13" s="4" t="inlineStr">
        <is>
          <t>Beginning balance</t>
        </is>
      </c>
      <c r="B13" s="6" t="n">
        <v>1</v>
      </c>
      <c r="C13" s="6" t="n">
        <v>1</v>
      </c>
    </row>
    <row r="14">
      <c r="A14" s="4" t="inlineStr">
        <is>
          <t>Additions</t>
        </is>
      </c>
      <c r="B14" s="8" t="n">
        <v>2.9</v>
      </c>
      <c r="C14" s="4" t="inlineStr">
        <is>
          <t xml:space="preserve"> </t>
        </is>
      </c>
    </row>
    <row r="15">
      <c r="A15" s="4" t="inlineStr">
        <is>
          <t>Ending balance</t>
        </is>
      </c>
      <c r="B15" s="8" t="n">
        <v>2.9</v>
      </c>
      <c r="C15" s="6" t="n">
        <v>1</v>
      </c>
    </row>
    <row r="16">
      <c r="A16" s="4" t="inlineStr">
        <is>
          <t>Other Noncurrent Liabilities</t>
        </is>
      </c>
      <c r="B16" s="4" t="inlineStr">
        <is>
          <t xml:space="preserve"> </t>
        </is>
      </c>
      <c r="C16" s="4" t="inlineStr">
        <is>
          <t xml:space="preserve"> </t>
        </is>
      </c>
    </row>
    <row r="17">
      <c r="A17" s="3" t="inlineStr">
        <is>
          <t>Business Combination, Contingent Consideration, Liability And Redeemable Noncontrolling Interest Liability [Roll Forward]</t>
        </is>
      </c>
      <c r="B17" s="4" t="inlineStr">
        <is>
          <t xml:space="preserve"> </t>
        </is>
      </c>
      <c r="C17" s="4" t="inlineStr">
        <is>
          <t xml:space="preserve"> </t>
        </is>
      </c>
    </row>
    <row r="18">
      <c r="A18" s="4" t="inlineStr">
        <is>
          <t>Beginning balance</t>
        </is>
      </c>
      <c r="B18" s="6" t="n">
        <v>0</v>
      </c>
      <c r="C18" s="8" t="n">
        <v>2.4</v>
      </c>
    </row>
    <row r="19">
      <c r="A19" s="4" t="inlineStr">
        <is>
          <t>Additions</t>
        </is>
      </c>
      <c r="B19" s="8" t="n">
        <v>18.1</v>
      </c>
      <c r="C19" s="4" t="inlineStr">
        <is>
          <t xml:space="preserve"> </t>
        </is>
      </c>
    </row>
    <row r="20">
      <c r="A20" s="4" t="inlineStr">
        <is>
          <t>Fair value adjustments</t>
        </is>
      </c>
      <c r="B20" s="4" t="inlineStr">
        <is>
          <t xml:space="preserve"> </t>
        </is>
      </c>
      <c r="C20" s="8" t="n">
        <v>-1.5</v>
      </c>
    </row>
    <row r="21">
      <c r="A21" s="4" t="inlineStr">
        <is>
          <t>Ending balance</t>
        </is>
      </c>
      <c r="B21" s="7" t="n">
        <v>18.1</v>
      </c>
      <c r="C21"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chedule of Amortization Expens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9.7</v>
      </c>
      <c r="C4" s="7" t="n">
        <v>13.7</v>
      </c>
      <c r="D4" s="5" t="n">
        <v>8</v>
      </c>
    </row>
    <row r="5">
      <c r="A5" s="4" t="inlineStr">
        <is>
          <t>Licens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5</v>
      </c>
      <c r="C7" s="7" t="n">
        <v>4.6</v>
      </c>
      <c r="D7" s="7" t="n">
        <v>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scription of the Business and Summary of Significant Accounting Policies - Schedule of Total Minimum Guaranteed Obligation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urrent liabilities</t>
        </is>
      </c>
      <c r="B3" s="7" t="n">
        <v>3.3</v>
      </c>
      <c r="C3" s="7" t="n">
        <v>3.7</v>
      </c>
    </row>
    <row r="4">
      <c r="A4" s="4" t="inlineStr">
        <is>
          <t>Other long-term liabilities</t>
        </is>
      </c>
      <c r="B4" s="8" t="n">
        <v>8.9</v>
      </c>
      <c r="C4" s="8" t="n">
        <v>11.2</v>
      </c>
    </row>
    <row r="5">
      <c r="A5" s="4" t="inlineStr">
        <is>
          <t>Total minimum guarantee obligations</t>
        </is>
      </c>
      <c r="B5" s="7" t="n">
        <v>12.2</v>
      </c>
      <c r="C5" s="7" t="n">
        <v>14.9</v>
      </c>
    </row>
    <row r="6">
      <c r="A6" s="4" t="inlineStr">
        <is>
          <t>Weighted average remaining term (in years)</t>
        </is>
      </c>
      <c r="B6" s="4" t="inlineStr">
        <is>
          <t>2 years 9 months 18 days</t>
        </is>
      </c>
      <c r="C6" s="4" t="inlineStr">
        <is>
          <t>3 years 10 months 24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50.8</v>
      </c>
      <c r="C4" s="5" t="n">
        <v>125</v>
      </c>
      <c r="D4" s="5" t="n">
        <v>14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 net of tax</t>
        </is>
      </c>
      <c r="B6" s="8" t="n">
        <v>-7.7</v>
      </c>
      <c r="C6" s="8" t="n">
        <v>1.2</v>
      </c>
      <c r="D6" s="8" t="n">
        <v>3.1</v>
      </c>
    </row>
    <row r="7">
      <c r="A7" s="4" t="inlineStr">
        <is>
          <t>Total comprehensive income</t>
        </is>
      </c>
      <c r="B7" s="8" t="n">
        <v>143.1</v>
      </c>
      <c r="C7" s="8" t="n">
        <v>126.2</v>
      </c>
      <c r="D7" s="8" t="n">
        <v>149.1</v>
      </c>
    </row>
    <row r="8">
      <c r="A8" s="4" t="inlineStr">
        <is>
          <t>Less: Comprehensive income attributable to the noncontrolling interest</t>
        </is>
      </c>
      <c r="B8" s="8" t="n">
        <v>122.2</v>
      </c>
      <c r="C8" s="8" t="n">
        <v>106.7</v>
      </c>
      <c r="D8" s="8" t="n">
        <v>127.6</v>
      </c>
    </row>
    <row r="9">
      <c r="A9" s="4" t="inlineStr">
        <is>
          <t>Comprehensive income attributable to SciPlay</t>
        </is>
      </c>
      <c r="B9" s="7" t="n">
        <v>20.9</v>
      </c>
      <c r="C9" s="7" t="n">
        <v>19.5</v>
      </c>
      <c r="D9" s="7" t="n">
        <v>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other</t>
        </is>
      </c>
      <c r="B3" s="7" t="n">
        <v>7.1</v>
      </c>
      <c r="C3" s="7" t="n">
        <v>4.6</v>
      </c>
    </row>
    <row r="4">
      <c r="A4" s="4" t="inlineStr">
        <is>
          <t>Income tax receivable</t>
        </is>
      </c>
      <c r="B4" s="8" t="n">
        <v>0.8</v>
      </c>
      <c r="C4" s="8" t="n">
        <v>1.6</v>
      </c>
    </row>
    <row r="5">
      <c r="A5" s="4" t="inlineStr">
        <is>
          <t>Contract assets</t>
        </is>
      </c>
      <c r="B5" s="8" t="n">
        <v>0.1</v>
      </c>
      <c r="C5" s="8" t="n">
        <v>0.2</v>
      </c>
    </row>
    <row r="6">
      <c r="A6" s="4" t="inlineStr">
        <is>
          <t>Prepaid expenses and other current assets</t>
        </is>
      </c>
      <c r="B6" s="5" t="n">
        <v>8</v>
      </c>
      <c r="C6" s="7" t="n">
        <v>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Property and equipment, net - Estimated Lives of Assets (Details)</t>
        </is>
      </c>
      <c r="B1" s="2" t="inlineStr">
        <is>
          <t>12 Months Ended</t>
        </is>
      </c>
    </row>
    <row r="2">
      <c r="B2" s="2" t="inlineStr">
        <is>
          <t>Dec. 31, 2022</t>
        </is>
      </c>
    </row>
    <row r="3">
      <c r="A3" s="4" t="inlineStr">
        <is>
          <t>Minimum | Computer equipment</t>
        </is>
      </c>
      <c r="B3" s="4" t="inlineStr">
        <is>
          <t xml:space="preserve"> </t>
        </is>
      </c>
    </row>
    <row r="4">
      <c r="A4" s="3" t="inlineStr">
        <is>
          <t>Property, Plant and Equipment [Line Items]</t>
        </is>
      </c>
      <c r="B4" s="4" t="inlineStr">
        <is>
          <t xml:space="preserve"> </t>
        </is>
      </c>
    </row>
    <row r="5">
      <c r="A5" s="4" t="inlineStr">
        <is>
          <t>Estimated life in years</t>
        </is>
      </c>
      <c r="B5" s="4" t="inlineStr">
        <is>
          <t>3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Estimated life in years</t>
        </is>
      </c>
      <c r="B8" s="4" t="inlineStr">
        <is>
          <t>5 years</t>
        </is>
      </c>
    </row>
    <row r="9">
      <c r="A9" s="4" t="inlineStr">
        <is>
          <t>Maximum | Computer equipment</t>
        </is>
      </c>
      <c r="B9" s="4" t="inlineStr">
        <is>
          <t xml:space="preserve"> </t>
        </is>
      </c>
    </row>
    <row r="10">
      <c r="A10" s="3" t="inlineStr">
        <is>
          <t>Property, Plant and Equipment [Line Items]</t>
        </is>
      </c>
      <c r="B10" s="4" t="inlineStr">
        <is>
          <t xml:space="preserve"> </t>
        </is>
      </c>
    </row>
    <row r="11">
      <c r="A11" s="4" t="inlineStr">
        <is>
          <t>Estimated life in years</t>
        </is>
      </c>
      <c r="B11" s="4" t="inlineStr">
        <is>
          <t>5 years</t>
        </is>
      </c>
    </row>
    <row r="12">
      <c r="A12" s="4" t="inlineStr">
        <is>
          <t>Maximum | Furniture and fixtures</t>
        </is>
      </c>
      <c r="B12" s="4" t="inlineStr">
        <is>
          <t xml:space="preserve"> </t>
        </is>
      </c>
    </row>
    <row r="13">
      <c r="A13" s="3" t="inlineStr">
        <is>
          <t>Property, Plant and Equipment [Line Items]</t>
        </is>
      </c>
      <c r="B13" s="4" t="inlineStr">
        <is>
          <t xml:space="preserve"> </t>
        </is>
      </c>
    </row>
    <row r="14">
      <c r="A14" s="4" t="inlineStr">
        <is>
          <t>Estimated life in years</t>
        </is>
      </c>
      <c r="B1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8.4</v>
      </c>
      <c r="C3" s="7" t="n">
        <v>-7.4</v>
      </c>
    </row>
    <row r="4">
      <c r="A4" s="4" t="inlineStr">
        <is>
          <t>Property and equipment, net</t>
        </is>
      </c>
      <c r="B4" s="6" t="n">
        <v>3</v>
      </c>
      <c r="C4" s="8" t="n">
        <v>3.5</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6</v>
      </c>
      <c r="C7" s="8" t="n">
        <v>5.7</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8" t="n">
        <v>2.2</v>
      </c>
      <c r="C10" s="8" t="n">
        <v>2.1</v>
      </c>
    </row>
    <row r="11">
      <c r="A11" s="4" t="inlineStr">
        <is>
          <t>Leasehold improvements and 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3.2</v>
      </c>
      <c r="C13" s="7"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21.4</v>
      </c>
      <c r="C4" s="7" t="n">
        <v>15.5</v>
      </c>
      <c r="D4" s="7" t="n">
        <v>9.699999999999999</v>
      </c>
    </row>
    <row r="5">
      <c r="A5" s="4" t="inlineStr">
        <is>
          <t>Depreciation and amortization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7" t="n">
        <v>1.7</v>
      </c>
      <c r="C7" s="7" t="n">
        <v>1.8</v>
      </c>
      <c r="D7" s="7" t="n">
        <v>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Software, net - Narrative (Details) - USD ($) $ in Millions</t>
        </is>
      </c>
      <c r="B1" s="2" t="inlineStr">
        <is>
          <t>12 Months Ended</t>
        </is>
      </c>
    </row>
    <row r="2">
      <c r="B2" s="2" t="inlineStr">
        <is>
          <t>Dec. 31, 2022</t>
        </is>
      </c>
      <c r="C2" s="2" t="inlineStr">
        <is>
          <t>Dec. 31, 2021</t>
        </is>
      </c>
      <c r="D2" s="2" t="inlineStr">
        <is>
          <t>Dec. 31, 2020</t>
        </is>
      </c>
    </row>
    <row r="3">
      <c r="A3" s="3" t="inlineStr">
        <is>
          <t>Schedule Of Finite-Lived And Indefinite-Lived Intangible Assets By Major Class [Line Items]</t>
        </is>
      </c>
      <c r="B3" s="4" t="inlineStr">
        <is>
          <t xml:space="preserve"> </t>
        </is>
      </c>
      <c r="C3" s="4" t="inlineStr">
        <is>
          <t xml:space="preserve"> </t>
        </is>
      </c>
      <c r="D3" s="4" t="inlineStr">
        <is>
          <t xml:space="preserve"> </t>
        </is>
      </c>
    </row>
    <row r="4">
      <c r="A4" s="4" t="inlineStr">
        <is>
          <t>Goodwill</t>
        </is>
      </c>
      <c r="B4" s="7" t="n">
        <v>217.6</v>
      </c>
      <c r="C4" s="7" t="n">
        <v>131.1</v>
      </c>
      <c r="D4" s="7" t="n">
        <v>129.8</v>
      </c>
    </row>
    <row r="5">
      <c r="A5" s="4" t="inlineStr">
        <is>
          <t>Goodwill acquired</t>
        </is>
      </c>
      <c r="B5" s="7" t="n">
        <v>92.8</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chedule Of Finite-Lived And Indefinite-Lived Intangible Assets By Major Class [Line Items]</t>
        </is>
      </c>
      <c r="B7" s="4" t="inlineStr">
        <is>
          <t xml:space="preserve"> </t>
        </is>
      </c>
      <c r="C7" s="4" t="inlineStr">
        <is>
          <t xml:space="preserve"> </t>
        </is>
      </c>
      <c r="D7" s="4" t="inlineStr">
        <is>
          <t xml:space="preserve"> </t>
        </is>
      </c>
    </row>
    <row r="8">
      <c r="A8" s="4" t="inlineStr">
        <is>
          <t>Intangible asset, useful life</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chedule Of Finite-Lived And Indefinite-Lived Intangible Assets By Major Class [Line Items]</t>
        </is>
      </c>
      <c r="B10" s="4" t="inlineStr">
        <is>
          <t xml:space="preserve"> </t>
        </is>
      </c>
      <c r="C10" s="4" t="inlineStr">
        <is>
          <t xml:space="preserve"> </t>
        </is>
      </c>
      <c r="D10" s="4" t="inlineStr">
        <is>
          <t xml:space="preserve"> </t>
        </is>
      </c>
    </row>
    <row r="11">
      <c r="A11" s="4" t="inlineStr">
        <is>
          <t>Intangible asset, useful life</t>
        </is>
      </c>
      <c r="B11" s="4" t="inlineStr">
        <is>
          <t>10 years</t>
        </is>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Software, net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31.1</v>
      </c>
      <c r="C4" s="7" t="n">
        <v>129.8</v>
      </c>
    </row>
    <row r="5">
      <c r="A5" s="4" t="inlineStr">
        <is>
          <t>Acquired Goodwill</t>
        </is>
      </c>
      <c r="B5" s="8" t="n">
        <v>92.8</v>
      </c>
      <c r="C5" s="4" t="inlineStr">
        <is>
          <t xml:space="preserve"> </t>
        </is>
      </c>
    </row>
    <row r="6">
      <c r="A6" s="4" t="inlineStr">
        <is>
          <t>Foreign currency adjustments</t>
        </is>
      </c>
      <c r="B6" s="8" t="n">
        <v>-6.3</v>
      </c>
      <c r="C6" s="8" t="n">
        <v>1.3</v>
      </c>
    </row>
    <row r="7">
      <c r="A7" s="4" t="inlineStr">
        <is>
          <t>Goodwill, ending balance</t>
        </is>
      </c>
      <c r="B7" s="7" t="n">
        <v>217.6</v>
      </c>
      <c r="C7" s="7" t="n">
        <v>13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Software, net - Schedule of Information Regarding Intangible Assets (Details) - USD ($) $ in Millions</t>
        </is>
      </c>
      <c r="B1" s="2" t="inlineStr">
        <is>
          <t>Dec. 31, 2022</t>
        </is>
      </c>
      <c r="C1" s="2" t="inlineStr">
        <is>
          <t>Dec. 31, 2021</t>
        </is>
      </c>
    </row>
    <row r="2">
      <c r="A2" s="3" t="inlineStr">
        <is>
          <t>Amortizable intangible assets:</t>
        </is>
      </c>
      <c r="B2" s="4" t="inlineStr">
        <is>
          <t xml:space="preserve"> </t>
        </is>
      </c>
      <c r="C2" s="4" t="inlineStr">
        <is>
          <t xml:space="preserve"> </t>
        </is>
      </c>
    </row>
    <row r="3">
      <c r="A3" s="4" t="inlineStr">
        <is>
          <t>Amortizable intangible assets, gross carrying amount</t>
        </is>
      </c>
      <c r="B3" s="7" t="n">
        <v>179.2</v>
      </c>
      <c r="C3" s="7" t="n">
        <v>138.7</v>
      </c>
    </row>
    <row r="4">
      <c r="A4" s="4" t="inlineStr">
        <is>
          <t>Amortizable intangible assets, accumulated amortization</t>
        </is>
      </c>
      <c r="B4" s="8" t="n">
        <v>-104.4</v>
      </c>
      <c r="C4" s="8" t="n">
        <v>-89.09999999999999</v>
      </c>
    </row>
    <row r="5">
      <c r="A5" s="4" t="inlineStr">
        <is>
          <t>Amortizable intangible assets, net balance</t>
        </is>
      </c>
      <c r="B5" s="8" t="n">
        <v>74.8</v>
      </c>
      <c r="C5" s="8" t="n">
        <v>49.6</v>
      </c>
    </row>
    <row r="6">
      <c r="A6" s="4" t="inlineStr">
        <is>
          <t>Intellectual property</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Amortizable intangible assets, gross carrying amount</t>
        </is>
      </c>
      <c r="B8" s="8" t="n">
        <v>75.2</v>
      </c>
      <c r="C8" s="8" t="n">
        <v>49.6</v>
      </c>
    </row>
    <row r="9">
      <c r="A9" s="4" t="inlineStr">
        <is>
          <t>Amortizable intangible assets, accumulated amortization</t>
        </is>
      </c>
      <c r="B9" s="8" t="n">
        <v>-43.2</v>
      </c>
      <c r="C9" s="8" t="n">
        <v>-40.4</v>
      </c>
    </row>
    <row r="10">
      <c r="A10" s="4" t="inlineStr">
        <is>
          <t>Amortizable intangible assets, net balance</t>
        </is>
      </c>
      <c r="B10" s="6" t="n">
        <v>32</v>
      </c>
      <c r="C10" s="8" t="n">
        <v>9.199999999999999</v>
      </c>
    </row>
    <row r="11">
      <c r="A11" s="4" t="inlineStr">
        <is>
          <t>Customer relationship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Amortizable intangible assets, gross carrying amount</t>
        </is>
      </c>
      <c r="B13" s="8" t="n">
        <v>29.9</v>
      </c>
      <c r="C13" s="8" t="n">
        <v>30.7</v>
      </c>
    </row>
    <row r="14">
      <c r="A14" s="4" t="inlineStr">
        <is>
          <t>Amortizable intangible assets, accumulated amortization</t>
        </is>
      </c>
      <c r="B14" s="8" t="n">
        <v>-24.1</v>
      </c>
      <c r="C14" s="8" t="n">
        <v>-22.1</v>
      </c>
    </row>
    <row r="15">
      <c r="A15" s="4" t="inlineStr">
        <is>
          <t>Amortizable intangible assets, net balance</t>
        </is>
      </c>
      <c r="B15" s="8" t="n">
        <v>5.8</v>
      </c>
      <c r="C15" s="8" t="n">
        <v>8.6</v>
      </c>
    </row>
    <row r="16">
      <c r="A16" s="4" t="inlineStr">
        <is>
          <t>Software</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Amortizable intangible assets, gross carrying amount</t>
        </is>
      </c>
      <c r="B18" s="8" t="n">
        <v>37.6</v>
      </c>
      <c r="C18" s="8" t="n">
        <v>28.1</v>
      </c>
    </row>
    <row r="19">
      <c r="A19" s="4" t="inlineStr">
        <is>
          <t>Amortizable intangible assets, accumulated amortization</t>
        </is>
      </c>
      <c r="B19" s="8" t="n">
        <v>-22.6</v>
      </c>
      <c r="C19" s="8" t="n">
        <v>-17.8</v>
      </c>
    </row>
    <row r="20">
      <c r="A20" s="4" t="inlineStr">
        <is>
          <t>Amortizable intangible assets, net balance</t>
        </is>
      </c>
      <c r="B20" s="6" t="n">
        <v>15</v>
      </c>
      <c r="C20" s="8" t="n">
        <v>10.3</v>
      </c>
    </row>
    <row r="21">
      <c r="A21" s="4" t="inlineStr">
        <is>
          <t>Licenses</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Amortizable intangible assets, gross carrying amount</t>
        </is>
      </c>
      <c r="B23" s="8" t="n">
        <v>25.9</v>
      </c>
      <c r="C23" s="8" t="n">
        <v>23.6</v>
      </c>
    </row>
    <row r="24">
      <c r="A24" s="4" t="inlineStr">
        <is>
          <t>Amortizable intangible assets, accumulated amortization</t>
        </is>
      </c>
      <c r="B24" s="8" t="n">
        <v>-9.4</v>
      </c>
      <c r="C24" s="8" t="n">
        <v>-4.5</v>
      </c>
    </row>
    <row r="25">
      <c r="A25" s="4" t="inlineStr">
        <is>
          <t>Amortizable intangible assets, net balance</t>
        </is>
      </c>
      <c r="B25" s="8" t="n">
        <v>16.5</v>
      </c>
      <c r="C25" s="8" t="n">
        <v>19.1</v>
      </c>
    </row>
    <row r="26">
      <c r="A26" s="4" t="inlineStr">
        <is>
          <t>Brand names and other</t>
        </is>
      </c>
      <c r="B26" s="4" t="inlineStr">
        <is>
          <t xml:space="preserve"> </t>
        </is>
      </c>
      <c r="C26" s="4" t="inlineStr">
        <is>
          <t xml:space="preserve"> </t>
        </is>
      </c>
    </row>
    <row r="27">
      <c r="A27" s="3" t="inlineStr">
        <is>
          <t>Amortizable intangible assets:</t>
        </is>
      </c>
      <c r="B27" s="4" t="inlineStr">
        <is>
          <t xml:space="preserve"> </t>
        </is>
      </c>
      <c r="C27" s="4" t="inlineStr">
        <is>
          <t xml:space="preserve"> </t>
        </is>
      </c>
    </row>
    <row r="28">
      <c r="A28" s="4" t="inlineStr">
        <is>
          <t>Amortizable intangible assets, gross carrying amount</t>
        </is>
      </c>
      <c r="B28" s="8" t="n">
        <v>10.6</v>
      </c>
      <c r="C28" s="8" t="n">
        <v>6.7</v>
      </c>
    </row>
    <row r="29">
      <c r="A29" s="4" t="inlineStr">
        <is>
          <t>Amortizable intangible assets, accumulated amortization</t>
        </is>
      </c>
      <c r="B29" s="8" t="n">
        <v>-5.1</v>
      </c>
      <c r="C29" s="8" t="n">
        <v>-4.3</v>
      </c>
    </row>
    <row r="30">
      <c r="A30" s="4" t="inlineStr">
        <is>
          <t>Amortizable intangible assets, net balance</t>
        </is>
      </c>
      <c r="B30" s="7" t="n">
        <v>5.5</v>
      </c>
      <c r="C30" s="7"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Software, net - Schedule of Intangible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9.7</v>
      </c>
      <c r="C4" s="7" t="n">
        <v>13.7</v>
      </c>
      <c r="D4" s="5"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Software, net - Schedule of Estimated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2.3</v>
      </c>
      <c r="C3" s="4" t="inlineStr">
        <is>
          <t xml:space="preserve"> </t>
        </is>
      </c>
    </row>
    <row r="4">
      <c r="A4" s="4" t="inlineStr">
        <is>
          <t>2024</t>
        </is>
      </c>
      <c r="B4" s="8" t="n">
        <v>19.5</v>
      </c>
      <c r="C4" s="4" t="inlineStr">
        <is>
          <t xml:space="preserve"> </t>
        </is>
      </c>
    </row>
    <row r="5">
      <c r="A5" s="4" t="inlineStr">
        <is>
          <t>2025</t>
        </is>
      </c>
      <c r="B5" s="6" t="n">
        <v>17</v>
      </c>
      <c r="C5" s="4" t="inlineStr">
        <is>
          <t xml:space="preserve"> </t>
        </is>
      </c>
    </row>
    <row r="6">
      <c r="A6" s="4" t="inlineStr">
        <is>
          <t>2026</t>
        </is>
      </c>
      <c r="B6" s="8" t="n">
        <v>8.9</v>
      </c>
      <c r="C6" s="4" t="inlineStr">
        <is>
          <t xml:space="preserve"> </t>
        </is>
      </c>
    </row>
    <row r="7">
      <c r="A7" s="4" t="inlineStr">
        <is>
          <t>2027</t>
        </is>
      </c>
      <c r="B7" s="8" t="n">
        <v>6.2</v>
      </c>
      <c r="C7" s="4" t="inlineStr">
        <is>
          <t xml:space="preserve"> </t>
        </is>
      </c>
    </row>
    <row r="8">
      <c r="A8" s="4" t="inlineStr">
        <is>
          <t>Thereafter</t>
        </is>
      </c>
      <c r="B8" s="8" t="n">
        <v>0.9</v>
      </c>
      <c r="C8" s="4" t="inlineStr">
        <is>
          <t xml:space="preserve"> </t>
        </is>
      </c>
    </row>
    <row r="9">
      <c r="A9" s="4" t="inlineStr">
        <is>
          <t>Amortizable intangible assets, net balance</t>
        </is>
      </c>
      <c r="B9" s="7" t="n">
        <v>74.8</v>
      </c>
      <c r="C9" s="7" t="n">
        <v>4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 contingencies</t>
        </is>
      </c>
      <c r="B3" s="5" t="n">
        <v>0</v>
      </c>
      <c r="C3" s="7" t="n">
        <v>24.5</v>
      </c>
    </row>
    <row r="4">
      <c r="A4" s="4" t="inlineStr">
        <is>
          <t>Compensation and benefits(1)</t>
        </is>
      </c>
      <c r="B4" s="8" t="n">
        <v>16.3</v>
      </c>
      <c r="C4" s="8" t="n">
        <v>11.7</v>
      </c>
    </row>
    <row r="5">
      <c r="A5" s="4" t="inlineStr">
        <is>
          <t>Liabilities under the TRA</t>
        </is>
      </c>
      <c r="B5" s="8" t="n">
        <v>4.1</v>
      </c>
      <c r="C5" s="8" t="n">
        <v>4.1</v>
      </c>
    </row>
    <row r="6">
      <c r="A6" s="4" t="inlineStr">
        <is>
          <t>License minimum guarantees</t>
        </is>
      </c>
      <c r="B6" s="8" t="n">
        <v>3.3</v>
      </c>
      <c r="C6" s="8" t="n">
        <v>3.7</v>
      </c>
    </row>
    <row r="7">
      <c r="A7" s="4" t="inlineStr">
        <is>
          <t>Operating lease liabilities</t>
        </is>
      </c>
      <c r="B7" s="7" t="n">
        <v>2.3</v>
      </c>
      <c r="C7" s="7" t="n">
        <v>2.2</v>
      </c>
    </row>
    <row r="8">
      <c r="A8" s="4" t="inlineStr">
        <is>
          <t>Operating Lease, Liability, Current, Statement of Financial Position [Extensible Enumeration]</t>
        </is>
      </c>
      <c r="B8" s="4" t="inlineStr">
        <is>
          <t>Accrued liabilities</t>
        </is>
      </c>
      <c r="C8" s="4" t="inlineStr">
        <is>
          <t>Accrued liabilities</t>
        </is>
      </c>
    </row>
    <row r="9">
      <c r="A9" s="4" t="inlineStr">
        <is>
          <t>Contingent acquisition consideration and redeemable noncontrolling interest</t>
        </is>
      </c>
      <c r="B9" s="7" t="n">
        <v>2.9</v>
      </c>
      <c r="C9" s="5" t="n">
        <v>1</v>
      </c>
    </row>
    <row r="10">
      <c r="A10" s="4" t="inlineStr">
        <is>
          <t>Income and other taxes</t>
        </is>
      </c>
      <c r="B10" s="8" t="n">
        <v>1.3</v>
      </c>
      <c r="C10" s="8" t="n">
        <v>0.4</v>
      </c>
    </row>
    <row r="11">
      <c r="A11" s="4" t="inlineStr">
        <is>
          <t>Other</t>
        </is>
      </c>
      <c r="B11" s="6" t="n">
        <v>5</v>
      </c>
      <c r="C11" s="8" t="n">
        <v>2.6</v>
      </c>
    </row>
    <row r="12">
      <c r="A12" s="4" t="inlineStr">
        <is>
          <t>Accrued liabilities</t>
        </is>
      </c>
      <c r="B12" s="8" t="n">
        <v>35.2</v>
      </c>
      <c r="C12" s="8" t="n">
        <v>50.2</v>
      </c>
    </row>
    <row r="13">
      <c r="A13" s="4" t="inlineStr">
        <is>
          <t>Deferred Compensation Share-Based Arrangements, Liability, Current</t>
        </is>
      </c>
      <c r="B13" s="5" t="n">
        <v>3</v>
      </c>
      <c r="C13" s="7"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0100000</v>
      </c>
      <c r="C3" s="5" t="n">
        <v>364400000</v>
      </c>
    </row>
    <row r="4">
      <c r="A4" s="4" t="inlineStr">
        <is>
          <t>Accounts receivable, net (allowance for doubtful accounts of $—)</t>
        </is>
      </c>
      <c r="B4" s="6" t="n">
        <v>51000000</v>
      </c>
      <c r="C4" s="6" t="n">
        <v>39600000</v>
      </c>
    </row>
    <row r="5">
      <c r="A5" s="4" t="inlineStr">
        <is>
          <t>Prepaid expenses and other current assets</t>
        </is>
      </c>
      <c r="B5" s="6" t="n">
        <v>8000000</v>
      </c>
      <c r="C5" s="6" t="n">
        <v>6400000</v>
      </c>
    </row>
    <row r="6">
      <c r="A6" s="4" t="inlineStr">
        <is>
          <t>Total current assets</t>
        </is>
      </c>
      <c r="B6" s="6" t="n">
        <v>389100000</v>
      </c>
      <c r="C6" s="6" t="n">
        <v>410400000</v>
      </c>
    </row>
    <row r="7">
      <c r="A7" s="3" t="inlineStr">
        <is>
          <t>Non-current assets:</t>
        </is>
      </c>
      <c r="B7" s="4" t="inlineStr">
        <is>
          <t xml:space="preserve"> </t>
        </is>
      </c>
      <c r="C7" s="4" t="inlineStr">
        <is>
          <t xml:space="preserve"> </t>
        </is>
      </c>
    </row>
    <row r="8">
      <c r="A8" s="4" t="inlineStr">
        <is>
          <t>Property and equipment, net</t>
        </is>
      </c>
      <c r="B8" s="6" t="n">
        <v>3000000</v>
      </c>
      <c r="C8" s="6" t="n">
        <v>3500000</v>
      </c>
    </row>
    <row r="9">
      <c r="A9" s="4" t="inlineStr">
        <is>
          <t>Operating lease right-of-use assets</t>
        </is>
      </c>
      <c r="B9" s="6" t="n">
        <v>4800000</v>
      </c>
      <c r="C9" s="6" t="n">
        <v>6800000</v>
      </c>
    </row>
    <row r="10">
      <c r="A10" s="4" t="inlineStr">
        <is>
          <t>Goodwill</t>
        </is>
      </c>
      <c r="B10" s="6" t="n">
        <v>217600000</v>
      </c>
      <c r="C10" s="6" t="n">
        <v>131100000</v>
      </c>
    </row>
    <row r="11">
      <c r="A11" s="4" t="inlineStr">
        <is>
          <t>Intangible assets and software, net</t>
        </is>
      </c>
      <c r="B11" s="6" t="n">
        <v>74800000</v>
      </c>
      <c r="C11" s="6" t="n">
        <v>49600000</v>
      </c>
    </row>
    <row r="12">
      <c r="A12" s="4" t="inlineStr">
        <is>
          <t>Deferred income taxes</t>
        </is>
      </c>
      <c r="B12" s="6" t="n">
        <v>74500000</v>
      </c>
      <c r="C12" s="6" t="n">
        <v>78500000</v>
      </c>
    </row>
    <row r="13">
      <c r="A13" s="4" t="inlineStr">
        <is>
          <t>Other assets</t>
        </is>
      </c>
      <c r="B13" s="6" t="n">
        <v>1900000</v>
      </c>
      <c r="C13" s="6" t="n">
        <v>1700000</v>
      </c>
    </row>
    <row r="14">
      <c r="A14" s="4" t="inlineStr">
        <is>
          <t>Total assets</t>
        </is>
      </c>
      <c r="B14" s="6" t="n">
        <v>765700000</v>
      </c>
      <c r="C14" s="6" t="n">
        <v>681600000</v>
      </c>
    </row>
    <row r="15">
      <c r="A15" s="3" t="inlineStr">
        <is>
          <t>Current liabilities:</t>
        </is>
      </c>
      <c r="B15" s="4" t="inlineStr">
        <is>
          <t xml:space="preserve"> </t>
        </is>
      </c>
      <c r="C15" s="4" t="inlineStr">
        <is>
          <t xml:space="preserve"> </t>
        </is>
      </c>
    </row>
    <row r="16">
      <c r="A16" s="4" t="inlineStr">
        <is>
          <t>Accounts payable</t>
        </is>
      </c>
      <c r="B16" s="6" t="n">
        <v>18400000</v>
      </c>
      <c r="C16" s="6" t="n">
        <v>20000000</v>
      </c>
    </row>
    <row r="17">
      <c r="A17" s="4" t="inlineStr">
        <is>
          <t>Accrued liabilities</t>
        </is>
      </c>
      <c r="B17" s="6" t="n">
        <v>35200000</v>
      </c>
      <c r="C17" s="6" t="n">
        <v>50200000</v>
      </c>
    </row>
    <row r="18">
      <c r="A18" s="4" t="inlineStr">
        <is>
          <t>Due to affiliate</t>
        </is>
      </c>
      <c r="B18" s="6" t="n">
        <v>3800000</v>
      </c>
      <c r="C18" s="6" t="n">
        <v>1600000</v>
      </c>
    </row>
    <row r="19">
      <c r="A19" s="4" t="inlineStr">
        <is>
          <t>Total current liabilities</t>
        </is>
      </c>
      <c r="B19" s="6" t="n">
        <v>57400000</v>
      </c>
      <c r="C19" s="6" t="n">
        <v>71800000</v>
      </c>
    </row>
    <row r="20">
      <c r="A20" s="4" t="inlineStr">
        <is>
          <t>Operating lease liabilities</t>
        </is>
      </c>
      <c r="B20" s="6" t="n">
        <v>3100000</v>
      </c>
      <c r="C20" s="6" t="n">
        <v>5400000</v>
      </c>
    </row>
    <row r="21">
      <c r="A21" s="4" t="inlineStr">
        <is>
          <t>Liabilities under the TRA</t>
        </is>
      </c>
      <c r="B21" s="6" t="n">
        <v>60200000</v>
      </c>
      <c r="C21" s="6" t="n">
        <v>64700000</v>
      </c>
    </row>
    <row r="22">
      <c r="A22" s="4" t="inlineStr">
        <is>
          <t>Other long‑term liabilities</t>
        </is>
      </c>
      <c r="B22" s="6" t="n">
        <v>29400000</v>
      </c>
      <c r="C22" s="6" t="n">
        <v>14700000</v>
      </c>
    </row>
    <row r="23">
      <c r="A23" s="4" t="inlineStr">
        <is>
          <t>Total liabilities</t>
        </is>
      </c>
      <c r="B23" s="6" t="n">
        <v>150100000</v>
      </c>
      <c r="C23" s="6" t="n">
        <v>156600000</v>
      </c>
    </row>
    <row r="24">
      <c r="A24" s="4" t="inlineStr">
        <is>
          <t>Commitments and contingencies (see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6" t="n">
        <v>72000000</v>
      </c>
      <c r="C26" s="6" t="n">
        <v>45200000</v>
      </c>
    </row>
    <row r="27">
      <c r="A27" s="4" t="inlineStr">
        <is>
          <t>Retained earnings</t>
        </is>
      </c>
      <c r="B27" s="6" t="n">
        <v>74600000</v>
      </c>
      <c r="C27" s="6" t="n">
        <v>52200000</v>
      </c>
    </row>
    <row r="28">
      <c r="A28" s="4" t="inlineStr">
        <is>
          <t>Treasury stock</t>
        </is>
      </c>
      <c r="B28" s="6" t="n">
        <v>-37100000</v>
      </c>
      <c r="C28" s="6" t="n">
        <v>0</v>
      </c>
    </row>
    <row r="29">
      <c r="A29" s="4" t="inlineStr">
        <is>
          <t>Accumulated other comprehensive (loss) income</t>
        </is>
      </c>
      <c r="B29" s="6" t="n">
        <v>-400000</v>
      </c>
      <c r="C29" s="6" t="n">
        <v>1100000</v>
      </c>
    </row>
    <row r="30">
      <c r="A30" s="4" t="inlineStr">
        <is>
          <t>Total SciPlay stockholders’ equity</t>
        </is>
      </c>
      <c r="B30" s="6" t="n">
        <v>109200000</v>
      </c>
      <c r="C30" s="6" t="n">
        <v>98600000</v>
      </c>
    </row>
    <row r="31">
      <c r="A31" s="4" t="inlineStr">
        <is>
          <t>Noncontrolling interest</t>
        </is>
      </c>
      <c r="B31" s="6" t="n">
        <v>506400000</v>
      </c>
      <c r="C31" s="6" t="n">
        <v>426400000</v>
      </c>
    </row>
    <row r="32">
      <c r="A32" s="4" t="inlineStr">
        <is>
          <t>Total stockholders’ equity</t>
        </is>
      </c>
      <c r="B32" s="6" t="n">
        <v>615600000</v>
      </c>
      <c r="C32" s="6" t="n">
        <v>525000000</v>
      </c>
    </row>
    <row r="33">
      <c r="A33" s="4" t="inlineStr">
        <is>
          <t>Total liabilities and stockholders’ equity</t>
        </is>
      </c>
      <c r="B33" s="6" t="n">
        <v>765700000</v>
      </c>
      <c r="C33" s="6" t="n">
        <v>681600000</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00000</v>
      </c>
      <c r="C39" s="5" t="n">
        <v>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ease, remaining lease term</t>
        </is>
      </c>
      <c r="B4" s="4" t="inlineStr">
        <is>
          <t>2 years</t>
        </is>
      </c>
      <c r="C4" s="4" t="inlineStr">
        <is>
          <t xml:space="preserve"> </t>
        </is>
      </c>
      <c r="D4" s="4" t="inlineStr">
        <is>
          <t xml:space="preserve"> </t>
        </is>
      </c>
    </row>
    <row r="5">
      <c r="A5" s="4" t="inlineStr">
        <is>
          <t>Operating lease expense</t>
        </is>
      </c>
      <c r="B5" s="7" t="n">
        <v>2.8</v>
      </c>
      <c r="C5" s="7" t="n">
        <v>2.7</v>
      </c>
      <c r="D5" s="7" t="n">
        <v>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Leases - Schedule of Supplemental Operating Lease Information (Details) - USD ($) $ in Millions</t>
        </is>
      </c>
      <c r="C1" s="2" t="inlineStr">
        <is>
          <t>12 Months Ended</t>
        </is>
      </c>
    </row>
    <row r="2">
      <c r="C2" s="2" t="inlineStr">
        <is>
          <t>Dec. 31, 2022</t>
        </is>
      </c>
      <c r="D2" s="2" t="inlineStr">
        <is>
          <t>Dec. 31, 2021</t>
        </is>
      </c>
      <c r="E2" s="2" t="inlineStr">
        <is>
          <t>Sep. 30, 2022</t>
        </is>
      </c>
    </row>
    <row r="3">
      <c r="A3" s="3" t="inlineStr">
        <is>
          <t>Leases [Abstract]</t>
        </is>
      </c>
      <c r="C3" s="4" t="inlineStr">
        <is>
          <t xml:space="preserve"> </t>
        </is>
      </c>
      <c r="D3" s="4" t="inlineStr">
        <is>
          <t xml:space="preserve"> </t>
        </is>
      </c>
      <c r="E3" s="4" t="inlineStr">
        <is>
          <t xml:space="preserve"> </t>
        </is>
      </c>
    </row>
    <row r="4">
      <c r="A4" s="4" t="inlineStr">
        <is>
          <t>Operating lease right-of-use assets</t>
        </is>
      </c>
      <c r="C4" s="7" t="n">
        <v>4.8</v>
      </c>
      <c r="D4" s="7" t="n">
        <v>6.8</v>
      </c>
      <c r="E4" s="4" t="inlineStr">
        <is>
          <t xml:space="preserve"> </t>
        </is>
      </c>
    </row>
    <row r="5">
      <c r="A5" s="4" t="inlineStr">
        <is>
          <t>Accrued liabilities</t>
        </is>
      </c>
      <c r="C5" s="7" t="n">
        <v>2.3</v>
      </c>
      <c r="D5" s="7" t="n">
        <v>2.2</v>
      </c>
      <c r="E5" s="4" t="inlineStr">
        <is>
          <t xml:space="preserve"> </t>
        </is>
      </c>
    </row>
    <row r="6">
      <c r="A6" s="4" t="inlineStr">
        <is>
          <t>Operating Lease, Liability, Current, Statement of Financial Position [Extensible Enumeration]</t>
        </is>
      </c>
      <c r="C6" s="4" t="inlineStr">
        <is>
          <t>Accrued liabilities</t>
        </is>
      </c>
      <c r="D6" s="4" t="inlineStr">
        <is>
          <t>Accrued liabilities</t>
        </is>
      </c>
      <c r="E6" s="4" t="inlineStr">
        <is>
          <t xml:space="preserve"> </t>
        </is>
      </c>
    </row>
    <row r="7">
      <c r="A7" s="4" t="inlineStr">
        <is>
          <t>Operating lease liabilities</t>
        </is>
      </c>
      <c r="C7" s="7" t="n">
        <v>3.1</v>
      </c>
      <c r="D7" s="7" t="n">
        <v>5.4</v>
      </c>
      <c r="E7" s="4" t="inlineStr">
        <is>
          <t xml:space="preserve"> </t>
        </is>
      </c>
    </row>
    <row r="8">
      <c r="A8" s="4" t="inlineStr">
        <is>
          <t>Total operating lease liabilities</t>
        </is>
      </c>
      <c r="C8" s="4" t="inlineStr">
        <is>
          <t xml:space="preserve"> </t>
        </is>
      </c>
      <c r="D8" s="7" t="n">
        <v>7.6</v>
      </c>
      <c r="E8" s="7" t="n">
        <v>5.4</v>
      </c>
    </row>
    <row r="9">
      <c r="A9" s="4" t="inlineStr">
        <is>
          <t>Weighted average remaining lease term, years</t>
        </is>
      </c>
      <c r="C9" s="4" t="inlineStr">
        <is>
          <t>2 years 3 months 18 days</t>
        </is>
      </c>
      <c r="D9" s="4" t="inlineStr">
        <is>
          <t>3 years 3 months 18 days</t>
        </is>
      </c>
      <c r="E9" s="4" t="inlineStr">
        <is>
          <t xml:space="preserve"> </t>
        </is>
      </c>
    </row>
    <row r="10">
      <c r="A10" s="4" t="inlineStr">
        <is>
          <t>Weighted average discount rate</t>
        </is>
      </c>
      <c r="C10" s="11" t="n">
        <v>0.049</v>
      </c>
      <c r="D10" s="12" t="n">
        <v>0.05</v>
      </c>
      <c r="E10" s="4" t="inlineStr">
        <is>
          <t xml:space="preserve"> </t>
        </is>
      </c>
    </row>
    <row r="11">
      <c r="A11" s="3" t="inlineStr">
        <is>
          <t>Cash paid for amounts included in the measurement of lease liabilities:</t>
        </is>
      </c>
      <c r="C11" s="4" t="inlineStr">
        <is>
          <t xml:space="preserve"> </t>
        </is>
      </c>
      <c r="D11" s="4" t="inlineStr">
        <is>
          <t xml:space="preserve"> </t>
        </is>
      </c>
      <c r="E11" s="4" t="inlineStr">
        <is>
          <t xml:space="preserve"> </t>
        </is>
      </c>
    </row>
    <row r="12">
      <c r="A12" s="4" t="inlineStr">
        <is>
          <t>Operating cash flows for operating leases</t>
        </is>
      </c>
      <c r="B12" s="4" t="inlineStr">
        <is>
          <t>[1]</t>
        </is>
      </c>
      <c r="C12" s="7" t="n">
        <v>2.5</v>
      </c>
      <c r="D12" s="7" t="n">
        <v>2.4</v>
      </c>
      <c r="E12" s="4" t="inlineStr">
        <is>
          <t xml:space="preserve"> </t>
        </is>
      </c>
    </row>
    <row r="13"/>
    <row r="14">
      <c r="A14" s="4" t="inlineStr">
        <is>
          <t>[1] (1) Right-of-use assets obtained in exchange for lease obligations for the year ended December 31, 2022 were immaterial.</t>
        </is>
      </c>
    </row>
  </sheetData>
  <mergeCells count="4">
    <mergeCell ref="A1:B2"/>
    <mergeCell ref="C1:D1"/>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2 USD ($)</t>
        </is>
      </c>
    </row>
    <row r="2">
      <c r="A2" s="3" t="inlineStr">
        <is>
          <t>Leases [Abstract]</t>
        </is>
      </c>
      <c r="B2" s="4" t="inlineStr">
        <is>
          <t xml:space="preserve"> </t>
        </is>
      </c>
    </row>
    <row r="3">
      <c r="A3" s="4" t="inlineStr">
        <is>
          <t>2023</t>
        </is>
      </c>
      <c r="B3" s="7" t="n">
        <v>2.5</v>
      </c>
    </row>
    <row r="4">
      <c r="A4" s="4" t="inlineStr">
        <is>
          <t>2024</t>
        </is>
      </c>
      <c r="B4" s="8" t="n">
        <v>2.4</v>
      </c>
    </row>
    <row r="5">
      <c r="A5" s="4" t="inlineStr">
        <is>
          <t>2025</t>
        </is>
      </c>
      <c r="B5" s="8" t="n">
        <v>0.7</v>
      </c>
    </row>
    <row r="6">
      <c r="A6" s="4" t="inlineStr">
        <is>
          <t>Less: imputed interest</t>
        </is>
      </c>
      <c r="B6" s="8" t="n">
        <v>-0.2</v>
      </c>
    </row>
    <row r="7">
      <c r="A7" s="4" t="inlineStr">
        <is>
          <t>Total</t>
        </is>
      </c>
      <c r="B7" s="7"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45" customWidth="1" min="3" max="3"/>
    <col width="40" customWidth="1" min="4" max="4"/>
    <col width="33" customWidth="1" min="5" max="5"/>
    <col width="21" customWidth="1" min="6" max="6"/>
  </cols>
  <sheetData>
    <row r="1">
      <c r="A1" s="1" t="inlineStr">
        <is>
          <t>Stockholders’ Equity and Noncontrolling Interest - Narrative (Details) $ / shares in Units, $ in Millions</t>
        </is>
      </c>
      <c r="B1" s="2" t="inlineStr">
        <is>
          <t>1 Months Ended</t>
        </is>
      </c>
      <c r="C1" s="2" t="inlineStr">
        <is>
          <t>12 Months Ended</t>
        </is>
      </c>
    </row>
    <row r="2">
      <c r="B2" s="2" t="inlineStr">
        <is>
          <t>Oct. 31, 2022 USD ($)</t>
        </is>
      </c>
      <c r="C2" s="2" t="inlineStr">
        <is>
          <t>Dec. 31, 2022 USD ($) vote $ / shares shares</t>
        </is>
      </c>
      <c r="D2" s="2" t="inlineStr">
        <is>
          <t>Dec. 31, 2021 USD ($) $ / shares shares</t>
        </is>
      </c>
      <c r="E2" s="2" t="inlineStr">
        <is>
          <t>Dec. 31, 2020 USD ($) $ / shares</t>
        </is>
      </c>
      <c r="F2" s="2" t="inlineStr">
        <is>
          <t>May 0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common stock | vote</t>
        </is>
      </c>
      <c r="B4" s="4" t="inlineStr">
        <is>
          <t xml:space="preserve"> </t>
        </is>
      </c>
      <c r="C4" s="6" t="n">
        <v>1</v>
      </c>
      <c r="D4" s="4" t="inlineStr">
        <is>
          <t xml:space="preserve"> </t>
        </is>
      </c>
      <c r="E4" s="4" t="inlineStr">
        <is>
          <t xml:space="preserve"> </t>
        </is>
      </c>
      <c r="F4" s="4" t="inlineStr">
        <is>
          <t xml:space="preserve"> </t>
        </is>
      </c>
    </row>
    <row r="5">
      <c r="A5" s="4" t="inlineStr">
        <is>
          <t>Ownership percentage threshold</t>
        </is>
      </c>
      <c r="B5" s="4" t="inlineStr">
        <is>
          <t xml:space="preserve"> </t>
        </is>
      </c>
      <c r="C5" s="12" t="n">
        <v>0.1</v>
      </c>
      <c r="D5" s="4" t="inlineStr">
        <is>
          <t xml:space="preserve"> </t>
        </is>
      </c>
      <c r="E5" s="4" t="inlineStr">
        <is>
          <t xml:space="preserve"> </t>
        </is>
      </c>
      <c r="F5" s="4" t="inlineStr">
        <is>
          <t xml:space="preserve"> </t>
        </is>
      </c>
    </row>
    <row r="6">
      <c r="A6" s="4" t="inlineStr">
        <is>
          <t>Economic interests called by common stock units</t>
        </is>
      </c>
      <c r="B6" s="4" t="inlineStr">
        <is>
          <t xml:space="preserve"> </t>
        </is>
      </c>
      <c r="C6" s="11" t="n">
        <v>0.176</v>
      </c>
      <c r="D6" s="4" t="inlineStr">
        <is>
          <t xml:space="preserve"> </t>
        </is>
      </c>
      <c r="E6" s="4" t="inlineStr">
        <is>
          <t xml:space="preserve"> </t>
        </is>
      </c>
      <c r="F6" s="4" t="inlineStr">
        <is>
          <t xml:space="preserve"> </t>
        </is>
      </c>
    </row>
    <row r="7">
      <c r="A7" s="4" t="inlineStr">
        <is>
          <t>Number of shares issued | shares</t>
        </is>
      </c>
      <c r="B7" s="4" t="inlineStr">
        <is>
          <t xml:space="preserve"> </t>
        </is>
      </c>
      <c r="C7" s="6" t="n">
        <v>38203</v>
      </c>
      <c r="D7" s="6" t="n">
        <v>28639</v>
      </c>
      <c r="E7" s="4" t="inlineStr">
        <is>
          <t xml:space="preserve"> </t>
        </is>
      </c>
      <c r="F7" s="4" t="inlineStr">
        <is>
          <t xml:space="preserve"> </t>
        </is>
      </c>
    </row>
    <row r="8">
      <c r="A8" s="4" t="inlineStr">
        <is>
          <t>Average issue price ( in dollars per share) | $ / shares</t>
        </is>
      </c>
      <c r="B8" s="4" t="inlineStr">
        <is>
          <t xml:space="preserve"> </t>
        </is>
      </c>
      <c r="C8" s="9" t="n">
        <v>12.73</v>
      </c>
      <c r="D8" s="9" t="n">
        <v>12.73</v>
      </c>
      <c r="E8" s="4" t="inlineStr">
        <is>
          <t xml:space="preserve"> </t>
        </is>
      </c>
      <c r="F8" s="4" t="inlineStr">
        <is>
          <t xml:space="preserve"> </t>
        </is>
      </c>
    </row>
    <row r="9">
      <c r="A9" s="4" t="inlineStr">
        <is>
          <t>Fair value of equity instruments other than options granted</t>
        </is>
      </c>
      <c r="B9" s="7" t="n">
        <v>2.5</v>
      </c>
      <c r="C9" s="4" t="inlineStr">
        <is>
          <t xml:space="preserve"> </t>
        </is>
      </c>
      <c r="D9" s="4" t="inlineStr">
        <is>
          <t xml:space="preserve"> </t>
        </is>
      </c>
      <c r="E9" s="4" t="inlineStr">
        <is>
          <t xml:space="preserve"> </t>
        </is>
      </c>
      <c r="F9" s="4" t="inlineStr">
        <is>
          <t xml:space="preserve"> </t>
        </is>
      </c>
    </row>
    <row r="10">
      <c r="A10" s="4" t="inlineStr">
        <is>
          <t>Equity instruments other than options granted, amortization period</t>
        </is>
      </c>
      <c r="B10" s="4" t="inlineStr">
        <is>
          <t>2 years 9 months 18 days</t>
        </is>
      </c>
      <c r="C10" s="4" t="inlineStr">
        <is>
          <t xml:space="preserve"> </t>
        </is>
      </c>
      <c r="D10" s="4" t="inlineStr">
        <is>
          <t xml:space="preserve"> </t>
        </is>
      </c>
      <c r="E10" s="4" t="inlineStr">
        <is>
          <t xml:space="preserve"> </t>
        </is>
      </c>
      <c r="F10" s="4" t="inlineStr">
        <is>
          <t xml:space="preserve"> </t>
        </is>
      </c>
    </row>
    <row r="11">
      <c r="A11" s="4" t="inlineStr">
        <is>
          <t>Share-based arrangement, liability</t>
        </is>
      </c>
      <c r="B11" s="4" t="inlineStr">
        <is>
          <t xml:space="preserve"> </t>
        </is>
      </c>
      <c r="C11" s="7" t="n">
        <v>4.5</v>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60</v>
      </c>
    </row>
    <row r="13">
      <c r="A13" s="4" t="inlineStr">
        <is>
          <t>Aggregate cost of repurchased shares</t>
        </is>
      </c>
      <c r="B13" s="4" t="inlineStr">
        <is>
          <t xml:space="preserve"> </t>
        </is>
      </c>
      <c r="C13" s="7" t="n">
        <v>37.1</v>
      </c>
      <c r="D13" s="4" t="inlineStr">
        <is>
          <t xml:space="preserve"> </t>
        </is>
      </c>
      <c r="E13" s="4" t="inlineStr">
        <is>
          <t xml:space="preserve"> </t>
        </is>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per common stock | vote</t>
        </is>
      </c>
      <c r="B16" s="4" t="inlineStr">
        <is>
          <t xml:space="preserve"> </t>
        </is>
      </c>
      <c r="C16" s="6" t="n">
        <v>1</v>
      </c>
      <c r="D16" s="4" t="inlineStr">
        <is>
          <t xml:space="preserve"> </t>
        </is>
      </c>
      <c r="E16" s="4" t="inlineStr">
        <is>
          <t xml:space="preserve"> </t>
        </is>
      </c>
      <c r="F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votes per common stock | vote</t>
        </is>
      </c>
      <c r="B19" s="4" t="inlineStr">
        <is>
          <t xml:space="preserve"> </t>
        </is>
      </c>
      <c r="C19" s="6" t="n">
        <v>10</v>
      </c>
      <c r="D19" s="4" t="inlineStr">
        <is>
          <t xml:space="preserve"> </t>
        </is>
      </c>
      <c r="E19" s="4" t="inlineStr">
        <is>
          <t xml:space="preserve"> </t>
        </is>
      </c>
      <c r="F19" s="4" t="inlineStr">
        <is>
          <t xml:space="preserve"> </t>
        </is>
      </c>
    </row>
    <row r="20">
      <c r="A20" s="4" t="inlineStr">
        <is>
          <t>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arrangement, liability</t>
        </is>
      </c>
      <c r="B22" s="4" t="inlineStr">
        <is>
          <t xml:space="preserve"> </t>
        </is>
      </c>
      <c r="C22" s="7" t="n">
        <v>1.5</v>
      </c>
      <c r="D22" s="4" t="inlineStr">
        <is>
          <t xml:space="preserve"> </t>
        </is>
      </c>
      <c r="E22" s="4" t="inlineStr">
        <is>
          <t xml:space="preserve"> </t>
        </is>
      </c>
      <c r="F22" s="4" t="inlineStr">
        <is>
          <t xml:space="preserve"> </t>
        </is>
      </c>
    </row>
    <row r="23">
      <c r="A23" s="4" t="inlineStr">
        <is>
          <t>Scientific Games Corporation | SciPlay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11" t="n">
        <v>0.979</v>
      </c>
      <c r="D25" s="4" t="inlineStr">
        <is>
          <t xml:space="preserve"> </t>
        </is>
      </c>
      <c r="E25" s="4" t="inlineStr">
        <is>
          <t xml:space="preserve"> </t>
        </is>
      </c>
      <c r="F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dollars per in share) | $ / shares</t>
        </is>
      </c>
      <c r="B28" s="4" t="inlineStr">
        <is>
          <t xml:space="preserve"> </t>
        </is>
      </c>
      <c r="C28" s="9" t="n">
        <v>12.6</v>
      </c>
      <c r="D28" s="9" t="n">
        <v>18.4</v>
      </c>
      <c r="E28" s="9" t="n">
        <v>12.66</v>
      </c>
      <c r="F28" s="4" t="inlineStr">
        <is>
          <t xml:space="preserve"> </t>
        </is>
      </c>
    </row>
    <row r="29">
      <c r="A29" s="4" t="inlineStr">
        <is>
          <t>Unrecognized stock-based compensation expense, other than options</t>
        </is>
      </c>
      <c r="B29" s="4" t="inlineStr">
        <is>
          <t xml:space="preserve"> </t>
        </is>
      </c>
      <c r="C29" s="7" t="n">
        <v>19.1</v>
      </c>
      <c r="D29" s="4" t="inlineStr">
        <is>
          <t xml:space="preserve"> </t>
        </is>
      </c>
      <c r="E29" s="4" t="inlineStr">
        <is>
          <t xml:space="preserve"> </t>
        </is>
      </c>
      <c r="F29" s="4" t="inlineStr">
        <is>
          <t xml:space="preserve"> </t>
        </is>
      </c>
    </row>
    <row r="30">
      <c r="A30" s="4" t="inlineStr">
        <is>
          <t>Unrecognized stock-based compensation expense, other than options, period expected to be recognized</t>
        </is>
      </c>
      <c r="B30" s="4" t="inlineStr">
        <is>
          <t xml:space="preserve"> </t>
        </is>
      </c>
      <c r="C30" s="4" t="inlineStr">
        <is>
          <t>1 year 4 months 24 days</t>
        </is>
      </c>
      <c r="D30" s="4" t="inlineStr">
        <is>
          <t xml:space="preserve"> </t>
        </is>
      </c>
      <c r="E30" s="4" t="inlineStr">
        <is>
          <t xml:space="preserve"> </t>
        </is>
      </c>
      <c r="F30" s="4" t="inlineStr">
        <is>
          <t xml:space="preserve"> </t>
        </is>
      </c>
    </row>
    <row r="31">
      <c r="A31" s="4" t="inlineStr">
        <is>
          <t>Fair value at vesting date</t>
        </is>
      </c>
      <c r="B31" s="4" t="inlineStr">
        <is>
          <t xml:space="preserve"> </t>
        </is>
      </c>
      <c r="C31" s="7" t="n">
        <v>4.2</v>
      </c>
      <c r="D31" s="7" t="n">
        <v>4.6</v>
      </c>
      <c r="E31" s="7" t="n">
        <v>1.7</v>
      </c>
      <c r="F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dollars per in share) | $ / shares</t>
        </is>
      </c>
      <c r="B34" s="4" t="inlineStr">
        <is>
          <t xml:space="preserve"> </t>
        </is>
      </c>
      <c r="C34" s="5" t="n">
        <v>0</v>
      </c>
      <c r="D34" s="9" t="n">
        <v>17.22</v>
      </c>
      <c r="E34" s="9" t="n">
        <v>14.94</v>
      </c>
      <c r="F34" s="4" t="inlineStr">
        <is>
          <t xml:space="preserve"> </t>
        </is>
      </c>
    </row>
    <row r="35">
      <c r="A35" s="4" t="inlineStr">
        <is>
          <t>Unrecognized stock-based compensation expense, other than options</t>
        </is>
      </c>
      <c r="B35" s="4" t="inlineStr">
        <is>
          <t xml:space="preserve"> </t>
        </is>
      </c>
      <c r="C35" s="7" t="n">
        <v>2.6</v>
      </c>
      <c r="D35" s="4" t="inlineStr">
        <is>
          <t xml:space="preserve"> </t>
        </is>
      </c>
      <c r="E35" s="4" t="inlineStr">
        <is>
          <t xml:space="preserve"> </t>
        </is>
      </c>
      <c r="F35" s="4" t="inlineStr">
        <is>
          <t xml:space="preserve"> </t>
        </is>
      </c>
    </row>
    <row r="36">
      <c r="A36" s="4" t="inlineStr">
        <is>
          <t>Unrecognized stock-based compensation expense, other than options, period expected to be recognized</t>
        </is>
      </c>
      <c r="B36" s="4" t="inlineStr">
        <is>
          <t xml:space="preserve"> </t>
        </is>
      </c>
      <c r="C36" s="4" t="inlineStr">
        <is>
          <t>7 months 6 days</t>
        </is>
      </c>
      <c r="D36" s="4" t="inlineStr">
        <is>
          <t xml:space="preserve"> </t>
        </is>
      </c>
      <c r="E36" s="4" t="inlineStr">
        <is>
          <t xml:space="preserve"> </t>
        </is>
      </c>
      <c r="F36" s="4" t="inlineStr">
        <is>
          <t xml:space="preserve"> </t>
        </is>
      </c>
    </row>
    <row r="37">
      <c r="A37" s="4" t="inlineStr">
        <is>
          <t>Fair value at vesting date</t>
        </is>
      </c>
      <c r="B37" s="4" t="inlineStr">
        <is>
          <t xml:space="preserve"> </t>
        </is>
      </c>
      <c r="C37" s="7" t="n">
        <v>0.4</v>
      </c>
      <c r="D37" s="7" t="n">
        <v>38.1</v>
      </c>
      <c r="E37" s="7" t="n">
        <v>0.5</v>
      </c>
      <c r="F37" s="4" t="inlineStr">
        <is>
          <t xml:space="preserve"> </t>
        </is>
      </c>
    </row>
    <row r="38">
      <c r="A38" s="4" t="inlineStr">
        <is>
          <t>Affiliated Ent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conomic interests called by common stock units</t>
        </is>
      </c>
      <c r="B40" s="4" t="inlineStr">
        <is>
          <t xml:space="preserve"> </t>
        </is>
      </c>
      <c r="C40" s="11" t="n">
        <v>0.824</v>
      </c>
      <c r="D40" s="4" t="inlineStr">
        <is>
          <t xml:space="preserve"> </t>
        </is>
      </c>
      <c r="E40" s="4" t="inlineStr">
        <is>
          <t xml:space="preserve"> </t>
        </is>
      </c>
      <c r="F40" s="4" t="inlineStr">
        <is>
          <t xml:space="preserve"> </t>
        </is>
      </c>
    </row>
    <row r="41">
      <c r="A41" s="4" t="inlineStr">
        <is>
          <t>LTIP | 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incentive shares authorized (in shares) | shares</t>
        </is>
      </c>
      <c r="B43" s="4" t="inlineStr">
        <is>
          <t xml:space="preserve"> </t>
        </is>
      </c>
      <c r="C43" s="6" t="n">
        <v>6500000</v>
      </c>
      <c r="D43" s="4" t="inlineStr">
        <is>
          <t xml:space="preserve"> </t>
        </is>
      </c>
      <c r="E43" s="4" t="inlineStr">
        <is>
          <t xml:space="preserve"> </t>
        </is>
      </c>
      <c r="F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incentive shares authorized (in shares) | shares</t>
        </is>
      </c>
      <c r="B46" s="4" t="inlineStr">
        <is>
          <t xml:space="preserve"> </t>
        </is>
      </c>
      <c r="C46" s="6" t="n">
        <v>25000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 - Summary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1.8</v>
      </c>
      <c r="C4" s="7" t="n">
        <v>7.2</v>
      </c>
      <c r="D4" s="5" t="n">
        <v>22</v>
      </c>
    </row>
    <row r="5">
      <c r="A5" s="4" t="inlineStr">
        <is>
          <t>LTI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8" t="n">
        <v>11.6</v>
      </c>
      <c r="C7" s="8" t="n">
        <v>6.8</v>
      </c>
      <c r="D7" s="8" t="n">
        <v>21.4</v>
      </c>
    </row>
    <row r="8">
      <c r="A8" s="4" t="inlineStr">
        <is>
          <t>Equity Incentive Award Plan, Par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0.2</v>
      </c>
      <c r="C10" s="7" t="n">
        <v>0.4</v>
      </c>
      <c r="D10" s="7" t="n">
        <v>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 - Schedule of Unvested RSUs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677161</v>
      </c>
      <c r="C4" s="4" t="inlineStr">
        <is>
          <t xml:space="preserve"> </t>
        </is>
      </c>
      <c r="D4" s="4" t="inlineStr">
        <is>
          <t xml:space="preserve"> </t>
        </is>
      </c>
    </row>
    <row r="5">
      <c r="A5" s="4" t="inlineStr">
        <is>
          <t>Granted (in shares)</t>
        </is>
      </c>
      <c r="B5" s="6" t="n">
        <v>1607307</v>
      </c>
      <c r="C5" s="4" t="inlineStr">
        <is>
          <t xml:space="preserve"> </t>
        </is>
      </c>
      <c r="D5" s="4" t="inlineStr">
        <is>
          <t xml:space="preserve"> </t>
        </is>
      </c>
    </row>
    <row r="6">
      <c r="A6" s="4" t="inlineStr">
        <is>
          <t>Vested (in shares)</t>
        </is>
      </c>
      <c r="B6" s="6" t="n">
        <v>-342361</v>
      </c>
      <c r="C6" s="4" t="inlineStr">
        <is>
          <t xml:space="preserve"> </t>
        </is>
      </c>
      <c r="D6" s="4" t="inlineStr">
        <is>
          <t xml:space="preserve"> </t>
        </is>
      </c>
    </row>
    <row r="7">
      <c r="A7" s="4" t="inlineStr">
        <is>
          <t>Cancelled (in shares)</t>
        </is>
      </c>
      <c r="B7" s="6" t="n">
        <v>-160152</v>
      </c>
      <c r="C7" s="4" t="inlineStr">
        <is>
          <t xml:space="preserve"> </t>
        </is>
      </c>
      <c r="D7" s="4" t="inlineStr">
        <is>
          <t xml:space="preserve"> </t>
        </is>
      </c>
    </row>
    <row r="8">
      <c r="A8" s="4" t="inlineStr">
        <is>
          <t>Unvested, ending balance (in shares)</t>
        </is>
      </c>
      <c r="B8" s="6" t="n">
        <v>1781955</v>
      </c>
      <c r="C8" s="6" t="n">
        <v>67716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9" t="n">
        <v>14.74</v>
      </c>
      <c r="C10" s="4" t="inlineStr">
        <is>
          <t xml:space="preserve"> </t>
        </is>
      </c>
      <c r="D10" s="4" t="inlineStr">
        <is>
          <t xml:space="preserve"> </t>
        </is>
      </c>
    </row>
    <row r="11">
      <c r="A11" s="4" t="inlineStr">
        <is>
          <t>Granted (in dollars per in share)</t>
        </is>
      </c>
      <c r="B11" s="13" t="n">
        <v>12.6</v>
      </c>
      <c r="C11" s="9" t="n">
        <v>18.4</v>
      </c>
      <c r="D11" s="9" t="n">
        <v>12.66</v>
      </c>
    </row>
    <row r="12">
      <c r="A12" s="4" t="inlineStr">
        <is>
          <t>Vested (in dollars per in share)</t>
        </is>
      </c>
      <c r="B12" s="13" t="n">
        <v>14.27</v>
      </c>
      <c r="C12" s="4" t="inlineStr">
        <is>
          <t xml:space="preserve"> </t>
        </is>
      </c>
      <c r="D12" s="4" t="inlineStr">
        <is>
          <t xml:space="preserve"> </t>
        </is>
      </c>
    </row>
    <row r="13">
      <c r="A13" s="4" t="inlineStr">
        <is>
          <t>Cancelled (in dollars per share)</t>
        </is>
      </c>
      <c r="B13" s="13" t="n">
        <v>14.71</v>
      </c>
      <c r="C13" s="4" t="inlineStr">
        <is>
          <t xml:space="preserve"> </t>
        </is>
      </c>
      <c r="D13" s="4" t="inlineStr">
        <is>
          <t xml:space="preserve"> </t>
        </is>
      </c>
    </row>
    <row r="14">
      <c r="A14" s="4" t="inlineStr">
        <is>
          <t>Unvested, ending balance (in dollars per share)</t>
        </is>
      </c>
      <c r="B14" s="9" t="n">
        <v>13.15</v>
      </c>
      <c r="C14" s="9" t="n">
        <v>14.74</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 - Schedule of Unvested PRSUs (Details) - Performance Share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1451543</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Vested (in shares)</t>
        </is>
      </c>
      <c r="B6" s="6" t="n">
        <v>-40602</v>
      </c>
      <c r="C6" s="4" t="inlineStr">
        <is>
          <t xml:space="preserve"> </t>
        </is>
      </c>
      <c r="D6" s="4" t="inlineStr">
        <is>
          <t xml:space="preserve"> </t>
        </is>
      </c>
    </row>
    <row r="7">
      <c r="A7" s="4" t="inlineStr">
        <is>
          <t>Cancelled (in shares)</t>
        </is>
      </c>
      <c r="B7" s="6" t="n">
        <v>-1186884</v>
      </c>
      <c r="C7" s="4" t="inlineStr">
        <is>
          <t xml:space="preserve"> </t>
        </is>
      </c>
      <c r="D7" s="4" t="inlineStr">
        <is>
          <t xml:space="preserve"> </t>
        </is>
      </c>
    </row>
    <row r="8">
      <c r="A8" s="4" t="inlineStr">
        <is>
          <t>Unvested, ending balance (in shares)</t>
        </is>
      </c>
      <c r="B8" s="6" t="n">
        <v>224057</v>
      </c>
      <c r="C8" s="6" t="n">
        <v>145154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9" t="n">
        <v>17.13</v>
      </c>
      <c r="C10" s="4" t="inlineStr">
        <is>
          <t xml:space="preserve"> </t>
        </is>
      </c>
      <c r="D10" s="4" t="inlineStr">
        <is>
          <t xml:space="preserve"> </t>
        </is>
      </c>
    </row>
    <row r="11">
      <c r="A11" s="4" t="inlineStr">
        <is>
          <t>Granted (in dollars per in share)</t>
        </is>
      </c>
      <c r="B11" s="6" t="n">
        <v>0</v>
      </c>
      <c r="C11" s="9" t="n">
        <v>17.22</v>
      </c>
      <c r="D11" s="9" t="n">
        <v>14.94</v>
      </c>
    </row>
    <row r="12">
      <c r="A12" s="4" t="inlineStr">
        <is>
          <t>Vested (in dollars per in share)</t>
        </is>
      </c>
      <c r="B12" s="13" t="n">
        <v>12.33</v>
      </c>
      <c r="C12" s="4" t="inlineStr">
        <is>
          <t xml:space="preserve"> </t>
        </is>
      </c>
      <c r="D12" s="4" t="inlineStr">
        <is>
          <t xml:space="preserve"> </t>
        </is>
      </c>
    </row>
    <row r="13">
      <c r="A13" s="4" t="inlineStr">
        <is>
          <t>Cancelled (in dollars per share)</t>
        </is>
      </c>
      <c r="B13" s="13" t="n">
        <v>16.84</v>
      </c>
      <c r="C13" s="4" t="inlineStr">
        <is>
          <t xml:space="preserve"> </t>
        </is>
      </c>
      <c r="D13" s="4" t="inlineStr">
        <is>
          <t xml:space="preserve"> </t>
        </is>
      </c>
    </row>
    <row r="14">
      <c r="A14" s="4" t="inlineStr">
        <is>
          <t>Unvested, ending balance (in dollars per share)</t>
        </is>
      </c>
      <c r="B14" s="9" t="n">
        <v>16.8</v>
      </c>
      <c r="C14" s="9" t="n">
        <v>17.13</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50.8</v>
      </c>
      <c r="C4" s="5" t="n">
        <v>125</v>
      </c>
      <c r="D4" s="5" t="n">
        <v>146</v>
      </c>
    </row>
    <row r="5">
      <c r="A5" s="4" t="inlineStr">
        <is>
          <t>Less: Net income attributable to the noncontrolling interest</t>
        </is>
      </c>
      <c r="B5" s="8" t="n">
        <v>128.4</v>
      </c>
      <c r="C5" s="8" t="n">
        <v>105.7</v>
      </c>
      <c r="D5" s="8" t="n">
        <v>125.1</v>
      </c>
    </row>
    <row r="6">
      <c r="A6" s="4" t="inlineStr">
        <is>
          <t>Net income attributable to SciPlay, basic</t>
        </is>
      </c>
      <c r="B6" s="8" t="n">
        <v>22.4</v>
      </c>
      <c r="C6" s="8" t="n">
        <v>19.3</v>
      </c>
      <c r="D6" s="8" t="n">
        <v>20.9</v>
      </c>
    </row>
    <row r="7">
      <c r="A7" s="4" t="inlineStr">
        <is>
          <t>Net income attributable to SciPlay, diluted</t>
        </is>
      </c>
      <c r="B7" s="7" t="n">
        <v>22.4</v>
      </c>
      <c r="C7" s="7" t="n">
        <v>19.3</v>
      </c>
      <c r="D7" s="7" t="n">
        <v>20.9</v>
      </c>
    </row>
    <row r="8">
      <c r="A8" s="3" t="inlineStr">
        <is>
          <t>Denominator:</t>
        </is>
      </c>
      <c r="B8" s="4" t="inlineStr">
        <is>
          <t xml:space="preserve"> </t>
        </is>
      </c>
      <c r="C8" s="4" t="inlineStr">
        <is>
          <t xml:space="preserve"> </t>
        </is>
      </c>
      <c r="D8" s="4" t="inlineStr">
        <is>
          <t xml:space="preserve"> </t>
        </is>
      </c>
    </row>
    <row r="9">
      <c r="A9" s="4" t="inlineStr">
        <is>
          <t>Weighted average shares of Class A common stock for basic EPS (in shares)</t>
        </is>
      </c>
      <c r="B9" s="8" t="n">
        <v>23.9</v>
      </c>
      <c r="C9" s="8" t="n">
        <v>24.2</v>
      </c>
      <c r="D9" s="8" t="n">
        <v>22.8</v>
      </c>
    </row>
    <row r="10">
      <c r="A10" s="3" t="inlineStr">
        <is>
          <t>Effect of dilutive securities:</t>
        </is>
      </c>
      <c r="B10" s="4" t="inlineStr">
        <is>
          <t xml:space="preserve"> </t>
        </is>
      </c>
      <c r="C10" s="4" t="inlineStr">
        <is>
          <t xml:space="preserve"> </t>
        </is>
      </c>
      <c r="D10" s="4" t="inlineStr">
        <is>
          <t xml:space="preserve"> </t>
        </is>
      </c>
    </row>
    <row r="11">
      <c r="A11" s="4" t="inlineStr">
        <is>
          <t>Stock-based compensation grants (in shares)</t>
        </is>
      </c>
      <c r="B11" s="8" t="n">
        <v>0.6</v>
      </c>
      <c r="C11" s="8" t="n">
        <v>0.8</v>
      </c>
      <c r="D11" s="8" t="n">
        <v>1.6</v>
      </c>
    </row>
    <row r="12">
      <c r="A12" s="4" t="inlineStr">
        <is>
          <t>Weighted average shares of Class A common stock for diluted EPS</t>
        </is>
      </c>
      <c r="B12" s="8" t="n">
        <v>24.5</v>
      </c>
      <c r="C12" s="6" t="n">
        <v>25</v>
      </c>
      <c r="D12" s="8" t="n">
        <v>24.4</v>
      </c>
    </row>
    <row r="13">
      <c r="A13" s="3" t="inlineStr">
        <is>
          <t>Basic and diluted net income attributable to SciPlay per share</t>
        </is>
      </c>
      <c r="B13" s="4" t="inlineStr">
        <is>
          <t xml:space="preserve"> </t>
        </is>
      </c>
      <c r="C13" s="4" t="inlineStr">
        <is>
          <t xml:space="preserve"> </t>
        </is>
      </c>
      <c r="D13" s="4" t="inlineStr">
        <is>
          <t xml:space="preserve"> </t>
        </is>
      </c>
    </row>
    <row r="14">
      <c r="A14" s="4" t="inlineStr">
        <is>
          <t>Basic (in dollars per share)</t>
        </is>
      </c>
      <c r="B14" s="9" t="n">
        <v>0.9399999999999999</v>
      </c>
      <c r="C14" s="9" t="n">
        <v>0.8</v>
      </c>
      <c r="D14" s="9" t="n">
        <v>0.92</v>
      </c>
    </row>
    <row r="15">
      <c r="A15" s="4" t="inlineStr">
        <is>
          <t>Diluted (in dollars per share)</t>
        </is>
      </c>
      <c r="B15" s="9" t="n">
        <v>0.91</v>
      </c>
      <c r="C15" s="9" t="n">
        <v>0.77</v>
      </c>
      <c r="D15" s="9" t="n">
        <v>0.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conomic interests called by common stock units</t>
        </is>
      </c>
      <c r="B4" s="11" t="n">
        <v>0.176</v>
      </c>
      <c r="C4" s="4" t="inlineStr">
        <is>
          <t xml:space="preserve"> </t>
        </is>
      </c>
      <c r="D4" s="4" t="inlineStr">
        <is>
          <t xml:space="preserve"> </t>
        </is>
      </c>
    </row>
    <row r="5">
      <c r="A5" s="4" t="inlineStr">
        <is>
          <t>Statutory U.S. federal income tax rate</t>
        </is>
      </c>
      <c r="B5" s="12" t="n">
        <v>0.21</v>
      </c>
      <c r="C5" s="12" t="n">
        <v>0.21</v>
      </c>
      <c r="D5" s="12" t="n">
        <v>0.21</v>
      </c>
    </row>
    <row r="6">
      <c r="A6" s="4" t="inlineStr">
        <is>
          <t>Tax receivable liability, percentage of total tax savings associated with the step-up in basis of depreciable asset</t>
        </is>
      </c>
      <c r="B6" s="12" t="n">
        <v>0.85</v>
      </c>
      <c r="C6" s="4" t="inlineStr">
        <is>
          <t xml:space="preserve"> </t>
        </is>
      </c>
      <c r="D6" s="4" t="inlineStr">
        <is>
          <t xml:space="preserve"> </t>
        </is>
      </c>
    </row>
    <row r="7">
      <c r="A7" s="4" t="inlineStr">
        <is>
          <t>Unrecognized tax benefits</t>
        </is>
      </c>
      <c r="B7" s="5" t="n">
        <v>0</v>
      </c>
      <c r="C7" s="5" t="n">
        <v>0</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Economic interests called by common stock units</t>
        </is>
      </c>
      <c r="B10" s="11" t="n">
        <v>0.82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Net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9.8</v>
      </c>
      <c r="C4" s="7" t="n">
        <v>128.6</v>
      </c>
      <c r="D4" s="5" t="n">
        <v>155</v>
      </c>
    </row>
    <row r="5">
      <c r="A5" s="4" t="inlineStr">
        <is>
          <t>Foreign</t>
        </is>
      </c>
      <c r="B5" s="8" t="n">
        <v>-8.300000000000001</v>
      </c>
      <c r="C5" s="8" t="n">
        <v>2.1</v>
      </c>
      <c r="D5" s="8" t="n">
        <v>-0.6</v>
      </c>
    </row>
    <row r="6">
      <c r="A6" s="4" t="inlineStr">
        <is>
          <t>Net income before income taxes</t>
        </is>
      </c>
      <c r="B6" s="7" t="n">
        <v>151.5</v>
      </c>
      <c r="C6" s="7" t="n">
        <v>130.7</v>
      </c>
      <c r="D6" s="7" t="n">
        <v>15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t>
        </is>
      </c>
      <c r="B2" s="5" t="n">
        <v>0</v>
      </c>
      <c r="C2" s="5" t="n">
        <v>0</v>
      </c>
    </row>
    <row r="3">
      <c r="A3" s="4" t="inlineStr">
        <is>
          <t>Treasury stock, at cost (in shares)</t>
        </is>
      </c>
      <c r="B3" s="6" t="n">
        <v>2700000</v>
      </c>
      <c r="C3" s="6" t="n">
        <v>0</v>
      </c>
    </row>
    <row r="4">
      <c r="A4" s="4" t="inlineStr">
        <is>
          <t>Class A common stock</t>
        </is>
      </c>
      <c r="B4" s="4" t="inlineStr">
        <is>
          <t xml:space="preserve"> </t>
        </is>
      </c>
      <c r="C4" s="4" t="inlineStr">
        <is>
          <t xml:space="preserve"> </t>
        </is>
      </c>
    </row>
    <row r="5">
      <c r="A5" s="4" t="inlineStr">
        <is>
          <t>Common stock, par value (in dollars per share)</t>
        </is>
      </c>
      <c r="B5" s="10" t="n">
        <v>0.001</v>
      </c>
      <c r="C5" s="10" t="n">
        <v>0.001</v>
      </c>
    </row>
    <row r="6">
      <c r="A6" s="4" t="inlineStr">
        <is>
          <t>Common stock, authorized (in shares)</t>
        </is>
      </c>
      <c r="B6" s="6" t="n">
        <v>625000000</v>
      </c>
      <c r="C6" s="6" t="n">
        <v>625000000</v>
      </c>
    </row>
    <row r="7">
      <c r="A7" s="4" t="inlineStr">
        <is>
          <t>Common stock, issued (in shares)</t>
        </is>
      </c>
      <c r="B7" s="6" t="n">
        <v>24900000</v>
      </c>
      <c r="C7" s="6" t="n">
        <v>24500000</v>
      </c>
    </row>
    <row r="8">
      <c r="A8" s="4" t="inlineStr">
        <is>
          <t>Common stock, outstanding (in shares)</t>
        </is>
      </c>
      <c r="B8" s="6" t="n">
        <v>22100000</v>
      </c>
      <c r="C8" s="6" t="n">
        <v>24500000</v>
      </c>
    </row>
    <row r="9">
      <c r="A9" s="4" t="inlineStr">
        <is>
          <t>Class B common stock</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authorized (in shares)</t>
        </is>
      </c>
      <c r="B11" s="6" t="n">
        <v>130000000</v>
      </c>
      <c r="C11" s="6" t="n">
        <v>130000000</v>
      </c>
    </row>
    <row r="12">
      <c r="A12" s="4" t="inlineStr">
        <is>
          <t>Common stock, issued (in shares)</t>
        </is>
      </c>
      <c r="B12" s="6" t="n">
        <v>103500000</v>
      </c>
      <c r="C12" s="6" t="n">
        <v>103500000</v>
      </c>
    </row>
    <row r="13">
      <c r="A13" s="4" t="inlineStr">
        <is>
          <t>Common stock, outstanding (in shares)</t>
        </is>
      </c>
      <c r="B13" s="6" t="n">
        <v>103500000</v>
      </c>
      <c r="C13" s="6" t="n">
        <v>103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2.5</v>
      </c>
      <c r="C4" s="7" t="n">
        <v>0.4</v>
      </c>
      <c r="D4" s="7" t="n">
        <v>1.7</v>
      </c>
    </row>
    <row r="5">
      <c r="A5" s="4" t="inlineStr">
        <is>
          <t>U.S. State</t>
        </is>
      </c>
      <c r="B5" s="8" t="n">
        <v>0.9</v>
      </c>
      <c r="C5" s="8" t="n">
        <v>0.4</v>
      </c>
      <c r="D5" s="8" t="n">
        <v>1.3</v>
      </c>
    </row>
    <row r="6">
      <c r="A6" s="4" t="inlineStr">
        <is>
          <t>Foreign</t>
        </is>
      </c>
      <c r="B6" s="8" t="n">
        <v>2.8</v>
      </c>
      <c r="C6" s="8" t="n">
        <v>1.2</v>
      </c>
      <c r="D6" s="6" t="n">
        <v>1</v>
      </c>
    </row>
    <row r="7">
      <c r="A7" s="4" t="inlineStr">
        <is>
          <t>Total</t>
        </is>
      </c>
      <c r="B7" s="8" t="n">
        <v>6.2</v>
      </c>
      <c r="C7" s="6" t="n">
        <v>2</v>
      </c>
      <c r="D7" s="6" t="n">
        <v>4</v>
      </c>
    </row>
    <row r="8">
      <c r="A8" s="3" t="inlineStr">
        <is>
          <t>Deferred</t>
        </is>
      </c>
      <c r="B8" s="4" t="inlineStr">
        <is>
          <t xml:space="preserve"> </t>
        </is>
      </c>
      <c r="C8" s="4" t="inlineStr">
        <is>
          <t xml:space="preserve"> </t>
        </is>
      </c>
      <c r="D8" s="4" t="inlineStr">
        <is>
          <t xml:space="preserve"> </t>
        </is>
      </c>
    </row>
    <row r="9">
      <c r="A9" s="4" t="inlineStr">
        <is>
          <t>U.S. Federal</t>
        </is>
      </c>
      <c r="B9" s="8" t="n">
        <v>3.5</v>
      </c>
      <c r="C9" s="8" t="n">
        <v>4.4</v>
      </c>
      <c r="D9" s="8" t="n">
        <v>3.6</v>
      </c>
    </row>
    <row r="10">
      <c r="A10" s="4" t="inlineStr">
        <is>
          <t>U.S. State</t>
        </is>
      </c>
      <c r="B10" s="8" t="n">
        <v>0.7</v>
      </c>
      <c r="C10" s="8" t="n">
        <v>0.2</v>
      </c>
      <c r="D10" s="8" t="n">
        <v>0.9</v>
      </c>
    </row>
    <row r="11">
      <c r="A11" s="4" t="inlineStr">
        <is>
          <t>Foreign</t>
        </is>
      </c>
      <c r="B11" s="8" t="n">
        <v>-9.699999999999999</v>
      </c>
      <c r="C11" s="8" t="n">
        <v>-0.9</v>
      </c>
      <c r="D11" s="8" t="n">
        <v>-0.1</v>
      </c>
    </row>
    <row r="12">
      <c r="A12" s="4" t="inlineStr">
        <is>
          <t>Total</t>
        </is>
      </c>
      <c r="B12" s="8" t="n">
        <v>-5.5</v>
      </c>
      <c r="C12" s="8" t="n">
        <v>3.7</v>
      </c>
      <c r="D12" s="8" t="n">
        <v>4.4</v>
      </c>
    </row>
    <row r="13">
      <c r="A13" s="4" t="inlineStr">
        <is>
          <t>Income tax expense</t>
        </is>
      </c>
      <c r="B13" s="7" t="n">
        <v>0.7</v>
      </c>
      <c r="C13" s="7" t="n">
        <v>5.7</v>
      </c>
      <c r="D13" s="7" t="n">
        <v>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Foreign earnings at rates other than the U.S. statutory rate</t>
        </is>
      </c>
      <c r="B5" s="4" t="inlineStr">
        <is>
          <t>(3.00%)</t>
        </is>
      </c>
      <c r="C5" s="12" t="n">
        <v>0</v>
      </c>
      <c r="D5" s="12" t="n">
        <v>0</v>
      </c>
    </row>
    <row r="6">
      <c r="A6" s="4" t="inlineStr">
        <is>
          <t>U.S. state income taxes, net of federal benefit</t>
        </is>
      </c>
      <c r="B6" s="12" t="n">
        <v>0.01</v>
      </c>
      <c r="C6" s="11" t="n">
        <v>0.005</v>
      </c>
      <c r="D6" s="11" t="n">
        <v>0.013</v>
      </c>
    </row>
    <row r="7">
      <c r="A7" s="4" t="inlineStr">
        <is>
          <t>Noncontrolling interest</t>
        </is>
      </c>
      <c r="B7" s="4" t="inlineStr">
        <is>
          <t>(17.90%)</t>
        </is>
      </c>
      <c r="C7" s="4" t="inlineStr">
        <is>
          <t>(16.70%)</t>
        </is>
      </c>
      <c r="D7" s="4" t="inlineStr">
        <is>
          <t>(17.30%)</t>
        </is>
      </c>
    </row>
    <row r="8">
      <c r="A8" s="4" t="inlineStr">
        <is>
          <t>Other</t>
        </is>
      </c>
      <c r="B8" s="4" t="inlineStr">
        <is>
          <t>(0.60%)</t>
        </is>
      </c>
      <c r="C8" s="4" t="inlineStr">
        <is>
          <t>(0.40%)</t>
        </is>
      </c>
      <c r="D8" s="11" t="n">
        <v>0.004</v>
      </c>
    </row>
    <row r="9">
      <c r="A9" s="4" t="inlineStr">
        <is>
          <t>Effective income tax rate</t>
        </is>
      </c>
      <c r="B9" s="11" t="n">
        <v>0.005</v>
      </c>
      <c r="C9" s="11" t="n">
        <v>0.044</v>
      </c>
      <c r="D9" s="11" t="n">
        <v>0.0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LLC</t>
        </is>
      </c>
      <c r="B3" s="7" t="n">
        <v>65.90000000000001</v>
      </c>
      <c r="C3" s="7" t="n">
        <v>73.09999999999999</v>
      </c>
    </row>
    <row r="4">
      <c r="A4" s="4" t="inlineStr">
        <is>
          <t>TRA liability</t>
        </is>
      </c>
      <c r="B4" s="8" t="n">
        <v>15.6</v>
      </c>
      <c r="C4" s="8" t="n">
        <v>16.7</v>
      </c>
    </row>
    <row r="5">
      <c r="A5" s="4" t="inlineStr">
        <is>
          <t>Other</t>
        </is>
      </c>
      <c r="B5" s="8" t="n">
        <v>2.6</v>
      </c>
      <c r="C5" s="8" t="n">
        <v>1.5</v>
      </c>
    </row>
    <row r="6">
      <c r="A6" s="4" t="inlineStr">
        <is>
          <t>Valuation allowance</t>
        </is>
      </c>
      <c r="B6" s="8" t="n">
        <v>-8.1</v>
      </c>
      <c r="C6" s="8" t="n">
        <v>-12.1</v>
      </c>
    </row>
    <row r="7">
      <c r="A7" s="4" t="inlineStr">
        <is>
          <t>Realizable deferred tax assets</t>
        </is>
      </c>
      <c r="B7" s="6" t="n">
        <v>76</v>
      </c>
      <c r="C7" s="8" t="n">
        <v>79.2</v>
      </c>
    </row>
    <row r="8">
      <c r="A8" s="3" t="inlineStr">
        <is>
          <t>Deferred tax liabilities:</t>
        </is>
      </c>
      <c r="B8" s="4" t="inlineStr">
        <is>
          <t xml:space="preserve"> </t>
        </is>
      </c>
      <c r="C8" s="4" t="inlineStr">
        <is>
          <t xml:space="preserve"> </t>
        </is>
      </c>
    </row>
    <row r="9">
      <c r="A9" s="4" t="inlineStr">
        <is>
          <t>Identifiable intangible assets</t>
        </is>
      </c>
      <c r="B9" s="8" t="n">
        <v>-2.3</v>
      </c>
      <c r="C9" s="8" t="n">
        <v>-3.5</v>
      </c>
    </row>
    <row r="10">
      <c r="A10" s="4" t="inlineStr">
        <is>
          <t>Other</t>
        </is>
      </c>
      <c r="B10" s="6" t="n">
        <v>0</v>
      </c>
      <c r="C10" s="8" t="n">
        <v>-0.7</v>
      </c>
    </row>
    <row r="11">
      <c r="A11" s="4" t="inlineStr">
        <is>
          <t>Total deferred tax liabilities</t>
        </is>
      </c>
      <c r="B11" s="8" t="n">
        <v>-2.3</v>
      </c>
      <c r="C11" s="8" t="n">
        <v>-4.2</v>
      </c>
    </row>
    <row r="12">
      <c r="A12" s="4" t="inlineStr">
        <is>
          <t>Net deferred tax assets on balance sheet</t>
        </is>
      </c>
      <c r="B12" s="7" t="n">
        <v>73.7</v>
      </c>
      <c r="C12" s="5" t="n">
        <v>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Valuation Allowance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8.1</v>
      </c>
      <c r="C3" s="7" t="n">
        <v>-12.1</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Valuation allowance</t>
        </is>
      </c>
      <c r="B6" s="6" t="n">
        <v>-7</v>
      </c>
      <c r="C6" s="8" t="n">
        <v>-10.5</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8" t="n">
        <v>-1.1</v>
      </c>
      <c r="C9" s="8" t="n">
        <v>-1.6</v>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Valuation allowance</t>
        </is>
      </c>
      <c r="B12" s="5" t="n">
        <v>0</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rent services</t>
        </is>
      </c>
      <c r="B4" s="5" t="n">
        <v>6</v>
      </c>
      <c r="C4" s="7" t="n">
        <v>5.8</v>
      </c>
      <c r="D4" s="7" t="n">
        <v>5.9</v>
      </c>
    </row>
    <row r="5">
      <c r="A5" s="4" t="inlineStr">
        <is>
          <t>Distributions to Parent and affiliates, net</t>
        </is>
      </c>
      <c r="B5" s="8" t="n">
        <v>23.1</v>
      </c>
      <c r="C5" s="6" t="n">
        <v>30</v>
      </c>
      <c r="D5" s="8" t="n">
        <v>12.8</v>
      </c>
    </row>
    <row r="6">
      <c r="A6" s="4" t="inlineStr">
        <is>
          <t>Total due to (from) related parties</t>
        </is>
      </c>
      <c r="B6" s="8" t="n">
        <v>3.8</v>
      </c>
      <c r="C6" s="8" t="n">
        <v>1.6</v>
      </c>
      <c r="D6" s="4" t="inlineStr">
        <is>
          <t xml:space="preserve"> </t>
        </is>
      </c>
    </row>
    <row r="7">
      <c r="A7" s="4" t="inlineStr">
        <is>
          <t>Tax Receivable Agreement | SG Holding I</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RA Payments</t>
        </is>
      </c>
      <c r="B9" s="8" t="n">
        <v>3.8</v>
      </c>
      <c r="C9" s="8" t="n">
        <v>3.8</v>
      </c>
      <c r="D9" s="8" t="n">
        <v>2.5</v>
      </c>
    </row>
    <row r="10">
      <c r="A10" s="4" t="inlineStr">
        <is>
          <t>Royalties to Light &amp; Wonder for third-party I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due to (from) related parties</t>
        </is>
      </c>
      <c r="B12" s="8" t="n">
        <v>0.2</v>
      </c>
      <c r="C12" s="8" t="n">
        <v>0.3</v>
      </c>
      <c r="D12" s="4" t="inlineStr">
        <is>
          <t xml:space="preserve"> </t>
        </is>
      </c>
    </row>
    <row r="13">
      <c r="A13" s="4" t="inlineStr">
        <is>
          <t>Parent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due to (from) related parties</t>
        </is>
      </c>
      <c r="B15" s="8" t="n">
        <v>0.4</v>
      </c>
      <c r="C15" s="8" t="n">
        <v>0.9</v>
      </c>
      <c r="D15" s="4" t="inlineStr">
        <is>
          <t xml:space="preserve"> </t>
        </is>
      </c>
    </row>
    <row r="16">
      <c r="A16" s="4" t="inlineStr">
        <is>
          <t>Reimbursable expenses to (from) Light &amp; Wonder and its subsidiari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due to (from) related parties</t>
        </is>
      </c>
      <c r="B18" s="8" t="n">
        <v>3.2</v>
      </c>
      <c r="C18" s="8" t="n">
        <v>0.4</v>
      </c>
      <c r="D18" s="4" t="inlineStr">
        <is>
          <t xml:space="preserve"> </t>
        </is>
      </c>
    </row>
    <row r="19">
      <c r="A19" s="4" t="inlineStr">
        <is>
          <t>Intellectual property, Third-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oyalties for IP</t>
        </is>
      </c>
      <c r="B21" s="7" t="n">
        <v>0.8</v>
      </c>
      <c r="C21" s="7" t="n">
        <v>2.6</v>
      </c>
      <c r="D21" s="5"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iabilities under the tax receivable agreement</t>
        </is>
      </c>
      <c r="B4" s="7" t="n">
        <v>4.1</v>
      </c>
      <c r="C4" s="7" t="n">
        <v>4.1</v>
      </c>
      <c r="D4" s="4" t="inlineStr">
        <is>
          <t xml:space="preserve"> </t>
        </is>
      </c>
    </row>
    <row r="5">
      <c r="A5" s="4" t="inlineStr">
        <is>
          <t>Liabilities under the TRA</t>
        </is>
      </c>
      <c r="B5" s="8" t="n">
        <v>4.1</v>
      </c>
      <c r="C5" s="8" t="n">
        <v>4.1</v>
      </c>
      <c r="D5" s="4" t="inlineStr">
        <is>
          <t xml:space="preserve"> </t>
        </is>
      </c>
    </row>
    <row r="6">
      <c r="A6" s="4" t="inlineStr">
        <is>
          <t>Tax Receivable Agreement | SG Holding I</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id</t>
        </is>
      </c>
      <c r="B8" s="8" t="n">
        <v>3.8</v>
      </c>
      <c r="C8" s="8" t="n">
        <v>3.8</v>
      </c>
      <c r="D8" s="7" t="n">
        <v>2.5</v>
      </c>
    </row>
    <row r="9">
      <c r="A9" s="4" t="inlineStr">
        <is>
          <t>TRA Pay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s made pursuant to tax receivable agreement</t>
        </is>
      </c>
      <c r="B11" s="7" t="n">
        <v>64.3</v>
      </c>
      <c r="C11" s="7" t="n">
        <v>68.8</v>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Commitments and Contingencies (Details) - USD ($) $ in Millions</t>
        </is>
      </c>
      <c r="C1" s="2" t="inlineStr">
        <is>
          <t>12 Months Ended</t>
        </is>
      </c>
    </row>
    <row r="2">
      <c r="B2" s="2" t="inlineStr">
        <is>
          <t>Nov. 23, 2021</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12" t="n">
        <v>0.06</v>
      </c>
      <c r="D4" s="4" t="inlineStr">
        <is>
          <t xml:space="preserve"> </t>
        </is>
      </c>
      <c r="E4" s="4" t="inlineStr">
        <is>
          <t xml:space="preserve"> </t>
        </is>
      </c>
    </row>
    <row r="5">
      <c r="A5" s="4" t="inlineStr">
        <is>
          <t>Contribution expense</t>
        </is>
      </c>
      <c r="B5" s="4" t="inlineStr">
        <is>
          <t xml:space="preserve"> </t>
        </is>
      </c>
      <c r="C5" s="7" t="n">
        <v>2.5</v>
      </c>
      <c r="D5" s="7" t="n">
        <v>2.3</v>
      </c>
      <c r="E5" s="7" t="n">
        <v>1.8</v>
      </c>
    </row>
    <row r="6">
      <c r="A6" s="4" t="inlineStr">
        <is>
          <t>Lawsuit settlement</t>
        </is>
      </c>
      <c r="B6" s="7" t="n">
        <v>24.5</v>
      </c>
      <c r="C6" s="8" t="n">
        <v>24.5</v>
      </c>
      <c r="D6" s="4" t="inlineStr">
        <is>
          <t xml:space="preserve"> </t>
        </is>
      </c>
      <c r="E6" s="4" t="inlineStr">
        <is>
          <t xml:space="preserve"> </t>
        </is>
      </c>
    </row>
    <row r="7">
      <c r="A7" s="4" t="inlineStr">
        <is>
          <t>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amages paid</t>
        </is>
      </c>
      <c r="B9" s="4" t="inlineStr">
        <is>
          <t xml:space="preserve"> </t>
        </is>
      </c>
      <c r="C9" s="7" t="n">
        <v>24.5</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2.1</v>
      </c>
      <c r="C4" s="7" t="n">
        <v>9.6</v>
      </c>
      <c r="D4" s="7" t="n">
        <v>7.7</v>
      </c>
    </row>
    <row r="5">
      <c r="A5" s="4" t="inlineStr">
        <is>
          <t>Additions / (deductions)</t>
        </is>
      </c>
      <c r="B5" s="6" t="n">
        <v>-4</v>
      </c>
      <c r="C5" s="8" t="n">
        <v>2.5</v>
      </c>
      <c r="D5" s="8" t="n">
        <v>1.9</v>
      </c>
    </row>
    <row r="6">
      <c r="A6" s="4" t="inlineStr">
        <is>
          <t>Balance at end of period</t>
        </is>
      </c>
      <c r="B6" s="7" t="n">
        <v>8.1</v>
      </c>
      <c r="C6" s="7" t="n">
        <v>12.1</v>
      </c>
      <c r="D6" s="7" t="n">
        <v>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4" customWidth="1" min="7" max="7"/>
    <col width="15" customWidth="1" min="8" max="8"/>
    <col width="34" customWidth="1" min="9" max="9"/>
    <col width="34" customWidth="1" min="10" max="10"/>
  </cols>
  <sheetData>
    <row r="1">
      <c r="A1" s="1" t="inlineStr">
        <is>
          <t>CONSOLIDATED STATEMENTS OF CHANGES IN STOCKHOLDERS’ EQUITY - USD ($) shares in Millions, $ in Millions</t>
        </is>
      </c>
      <c r="C1" s="2" t="inlineStr">
        <is>
          <t>Total</t>
        </is>
      </c>
      <c r="D1" s="2" t="inlineStr">
        <is>
          <t>Additional paid-in capital</t>
        </is>
      </c>
      <c r="E1" s="2" t="inlineStr">
        <is>
          <t>Retained earnings</t>
        </is>
      </c>
      <c r="F1" s="2" t="inlineStr">
        <is>
          <t>Accumulated other comprehensive income (loss)</t>
        </is>
      </c>
      <c r="G1" s="2" t="inlineStr">
        <is>
          <t>Noncontrolling interest</t>
        </is>
      </c>
      <c r="H1" s="2" t="inlineStr">
        <is>
          <t>Treasury Stock</t>
        </is>
      </c>
      <c r="I1" s="2" t="inlineStr">
        <is>
          <t>Class A common stock Common Stock</t>
        </is>
      </c>
      <c r="J1" s="2" t="inlineStr">
        <is>
          <t>Class B common stock Common Stock</t>
        </is>
      </c>
    </row>
    <row r="2">
      <c r="A2" s="4" t="inlineStr">
        <is>
          <t>Stockholders' equity, beginning balance at Dec. 31, 2019</t>
        </is>
      </c>
      <c r="C2" s="7" t="n">
        <v>277.5</v>
      </c>
      <c r="D2" s="7" t="n">
        <v>41.7</v>
      </c>
      <c r="E2" s="5" t="n">
        <v>12</v>
      </c>
      <c r="F2" s="7" t="n">
        <v>0.3</v>
      </c>
      <c r="G2" s="7" t="n">
        <v>223.4</v>
      </c>
      <c r="H2" s="5" t="n">
        <v>0</v>
      </c>
      <c r="I2" s="5" t="n">
        <v>0</v>
      </c>
      <c r="J2" s="7" t="n">
        <v>0.1</v>
      </c>
    </row>
    <row r="3">
      <c r="A3" s="4" t="inlineStr">
        <is>
          <t>Stockholders' equity, beginning balance (in shares)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22.7</v>
      </c>
      <c r="J3" s="8" t="n">
        <v>103.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6" t="n">
        <v>146</v>
      </c>
      <c r="D5" s="4" t="inlineStr">
        <is>
          <t xml:space="preserve"> </t>
        </is>
      </c>
      <c r="E5" s="8" t="n">
        <v>20.9</v>
      </c>
      <c r="F5" s="4" t="inlineStr">
        <is>
          <t xml:space="preserve"> </t>
        </is>
      </c>
      <c r="G5" s="8" t="n">
        <v>125.1</v>
      </c>
      <c r="H5" s="4" t="inlineStr">
        <is>
          <t xml:space="preserve"> </t>
        </is>
      </c>
      <c r="I5" s="4" t="inlineStr">
        <is>
          <t xml:space="preserve"> </t>
        </is>
      </c>
      <c r="J5" s="4" t="inlineStr">
        <is>
          <t xml:space="preserve"> </t>
        </is>
      </c>
    </row>
    <row r="6">
      <c r="A6" s="4" t="inlineStr">
        <is>
          <t>Distributions to Parent and affiliates, net</t>
        </is>
      </c>
      <c r="C6" s="8" t="n">
        <v>-12.8</v>
      </c>
      <c r="D6" s="4" t="inlineStr">
        <is>
          <t xml:space="preserve"> </t>
        </is>
      </c>
      <c r="E6" s="4" t="inlineStr">
        <is>
          <t xml:space="preserve"> </t>
        </is>
      </c>
      <c r="F6" s="4" t="inlineStr">
        <is>
          <t xml:space="preserve"> </t>
        </is>
      </c>
      <c r="G6" s="8" t="n">
        <v>-12.8</v>
      </c>
      <c r="H6" s="4" t="inlineStr">
        <is>
          <t xml:space="preserve"> </t>
        </is>
      </c>
      <c r="I6" s="4" t="inlineStr">
        <is>
          <t xml:space="preserve"> </t>
        </is>
      </c>
      <c r="J6" s="4" t="inlineStr">
        <is>
          <t xml:space="preserve"> </t>
        </is>
      </c>
    </row>
    <row r="7">
      <c r="A7" s="4" t="inlineStr">
        <is>
          <t>Stock-based compensation</t>
        </is>
      </c>
      <c r="C7" s="6" t="n">
        <v>22</v>
      </c>
      <c r="D7" s="8" t="n">
        <v>4.5</v>
      </c>
      <c r="E7" s="4" t="inlineStr">
        <is>
          <t xml:space="preserve"> </t>
        </is>
      </c>
      <c r="F7" s="4" t="inlineStr">
        <is>
          <t xml:space="preserve"> </t>
        </is>
      </c>
      <c r="G7" s="8" t="n">
        <v>17.5</v>
      </c>
      <c r="H7" s="4" t="inlineStr">
        <is>
          <t xml:space="preserve"> </t>
        </is>
      </c>
      <c r="I7" s="4" t="inlineStr">
        <is>
          <t xml:space="preserve"> </t>
        </is>
      </c>
      <c r="J7" s="4" t="inlineStr">
        <is>
          <t xml:space="preserve"> </t>
        </is>
      </c>
    </row>
    <row r="8">
      <c r="A8" s="4" t="inlineStr">
        <is>
          <t>Net issuance (redemption) of common stock in connection with RSUs and other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1</v>
      </c>
      <c r="J8" s="4" t="inlineStr">
        <is>
          <t xml:space="preserve"> </t>
        </is>
      </c>
    </row>
    <row r="9">
      <c r="A9" s="4" t="inlineStr">
        <is>
          <t>Net issuance (redemption) of common stock in connection with RSUs and other</t>
        </is>
      </c>
      <c r="C9" s="8" t="n">
        <v>-0.3</v>
      </c>
      <c r="D9" s="8" t="n">
        <v>-0.1</v>
      </c>
      <c r="E9" s="4" t="inlineStr">
        <is>
          <t xml:space="preserve"> </t>
        </is>
      </c>
      <c r="F9" s="4" t="inlineStr">
        <is>
          <t xml:space="preserve"> </t>
        </is>
      </c>
      <c r="G9" s="8" t="n">
        <v>-0.2</v>
      </c>
      <c r="H9" s="4" t="inlineStr">
        <is>
          <t xml:space="preserve"> </t>
        </is>
      </c>
      <c r="I9" s="4" t="inlineStr">
        <is>
          <t xml:space="preserve"> </t>
        </is>
      </c>
      <c r="J9" s="4" t="inlineStr">
        <is>
          <t xml:space="preserve"> </t>
        </is>
      </c>
    </row>
    <row r="10">
      <c r="A10" s="4" t="inlineStr">
        <is>
          <t>Currency translation adjustment and other</t>
        </is>
      </c>
      <c r="C10" s="8" t="n">
        <v>3.1</v>
      </c>
      <c r="D10" s="4" t="inlineStr">
        <is>
          <t xml:space="preserve"> </t>
        </is>
      </c>
      <c r="E10" s="4" t="inlineStr">
        <is>
          <t xml:space="preserve"> </t>
        </is>
      </c>
      <c r="F10" s="8" t="n">
        <v>0.6</v>
      </c>
      <c r="G10" s="8" t="n">
        <v>2.5</v>
      </c>
      <c r="H10" s="4" t="inlineStr">
        <is>
          <t xml:space="preserve"> </t>
        </is>
      </c>
      <c r="I10" s="4" t="inlineStr">
        <is>
          <t xml:space="preserve"> </t>
        </is>
      </c>
      <c r="J10" s="4" t="inlineStr">
        <is>
          <t xml:space="preserve"> </t>
        </is>
      </c>
    </row>
    <row r="11">
      <c r="A11" s="4" t="inlineStr">
        <is>
          <t>Stockholders' equity, ending balance at Dec. 31, 2020</t>
        </is>
      </c>
      <c r="C11" s="8" t="n">
        <v>435.5</v>
      </c>
      <c r="D11" s="8" t="n">
        <v>46.1</v>
      </c>
      <c r="E11" s="8" t="n">
        <v>32.9</v>
      </c>
      <c r="F11" s="8" t="n">
        <v>0.9</v>
      </c>
      <c r="G11" s="8" t="n">
        <v>355.5</v>
      </c>
      <c r="H11" s="6" t="n">
        <v>0</v>
      </c>
      <c r="I11" s="5" t="n">
        <v>0</v>
      </c>
      <c r="J11" s="7" t="n">
        <v>0.1</v>
      </c>
    </row>
    <row r="12">
      <c r="A12" s="4" t="inlineStr">
        <is>
          <t>Stockholders' equity, ending balance (in shares) at Dec. 31,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2.8</v>
      </c>
      <c r="J12" s="8" t="n">
        <v>103.5</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C14" s="6" t="n">
        <v>125</v>
      </c>
      <c r="D14" s="4" t="inlineStr">
        <is>
          <t xml:space="preserve"> </t>
        </is>
      </c>
      <c r="E14" s="8" t="n">
        <v>19.3</v>
      </c>
      <c r="F14" s="4" t="inlineStr">
        <is>
          <t xml:space="preserve"> </t>
        </is>
      </c>
      <c r="G14" s="8" t="n">
        <v>105.7</v>
      </c>
      <c r="H14" s="4" t="inlineStr">
        <is>
          <t xml:space="preserve"> </t>
        </is>
      </c>
      <c r="I14" s="4" t="inlineStr">
        <is>
          <t xml:space="preserve"> </t>
        </is>
      </c>
      <c r="J14" s="4" t="inlineStr">
        <is>
          <t xml:space="preserve"> </t>
        </is>
      </c>
    </row>
    <row r="15">
      <c r="A15" s="4" t="inlineStr">
        <is>
          <t>Distributions to Parent and affiliates, net</t>
        </is>
      </c>
      <c r="C15" s="6" t="n">
        <v>-30</v>
      </c>
      <c r="D15" s="4" t="inlineStr">
        <is>
          <t xml:space="preserve"> </t>
        </is>
      </c>
      <c r="E15" s="4" t="inlineStr">
        <is>
          <t xml:space="preserve"> </t>
        </is>
      </c>
      <c r="F15" s="4" t="inlineStr">
        <is>
          <t xml:space="preserve"> </t>
        </is>
      </c>
      <c r="G15" s="6" t="n">
        <v>-30</v>
      </c>
      <c r="H15" s="4" t="inlineStr">
        <is>
          <t xml:space="preserve"> </t>
        </is>
      </c>
      <c r="I15" s="4" t="inlineStr">
        <is>
          <t xml:space="preserve"> </t>
        </is>
      </c>
      <c r="J15" s="4" t="inlineStr">
        <is>
          <t xml:space="preserve"> </t>
        </is>
      </c>
    </row>
    <row r="16">
      <c r="A16" s="4" t="inlineStr">
        <is>
          <t>Stock-based compensation</t>
        </is>
      </c>
      <c r="C16" s="8" t="n">
        <v>6.3</v>
      </c>
      <c r="D16" s="8" t="n">
        <v>1.5</v>
      </c>
      <c r="E16" s="4" t="inlineStr">
        <is>
          <t xml:space="preserve"> </t>
        </is>
      </c>
      <c r="F16" s="4" t="inlineStr">
        <is>
          <t xml:space="preserve"> </t>
        </is>
      </c>
      <c r="G16" s="8" t="n">
        <v>4.8</v>
      </c>
      <c r="H16" s="4" t="inlineStr">
        <is>
          <t xml:space="preserve"> </t>
        </is>
      </c>
      <c r="I16" s="4" t="inlineStr">
        <is>
          <t xml:space="preserve"> </t>
        </is>
      </c>
      <c r="J16" s="4" t="inlineStr">
        <is>
          <t xml:space="preserve"> </t>
        </is>
      </c>
    </row>
    <row r="17">
      <c r="A17" s="4" t="inlineStr">
        <is>
          <t>Net issuance (redemption) of common stock in connection with RSUs and other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7</v>
      </c>
      <c r="J17" s="4" t="inlineStr">
        <is>
          <t xml:space="preserve"> </t>
        </is>
      </c>
    </row>
    <row r="18">
      <c r="A18" s="4" t="inlineStr">
        <is>
          <t>Net issuance (redemption) of common stock in connection with RSUs and other</t>
        </is>
      </c>
      <c r="C18" s="6" t="n">
        <v>-13</v>
      </c>
      <c r="D18" s="8" t="n">
        <v>-2.4</v>
      </c>
      <c r="E18" s="4" t="inlineStr">
        <is>
          <t xml:space="preserve"> </t>
        </is>
      </c>
      <c r="F18" s="4" t="inlineStr">
        <is>
          <t xml:space="preserve"> </t>
        </is>
      </c>
      <c r="G18" s="8" t="n">
        <v>-10.6</v>
      </c>
      <c r="H18" s="4" t="inlineStr">
        <is>
          <t xml:space="preserve"> </t>
        </is>
      </c>
      <c r="I18" s="4" t="inlineStr">
        <is>
          <t xml:space="preserve"> </t>
        </is>
      </c>
      <c r="J18" s="4" t="inlineStr">
        <is>
          <t xml:space="preserve"> </t>
        </is>
      </c>
    </row>
    <row r="19">
      <c r="A19" s="4" t="inlineStr">
        <is>
          <t>Currency translation adjustment and other</t>
        </is>
      </c>
      <c r="C19" s="8" t="n">
        <v>1.2</v>
      </c>
      <c r="D19" s="4" t="inlineStr">
        <is>
          <t xml:space="preserve"> </t>
        </is>
      </c>
      <c r="E19" s="4" t="inlineStr">
        <is>
          <t xml:space="preserve"> </t>
        </is>
      </c>
      <c r="F19" s="8" t="n">
        <v>0.2</v>
      </c>
      <c r="G19" s="6" t="n">
        <v>1</v>
      </c>
      <c r="H19" s="4" t="inlineStr">
        <is>
          <t xml:space="preserve"> </t>
        </is>
      </c>
      <c r="I19" s="4" t="inlineStr">
        <is>
          <t xml:space="preserve"> </t>
        </is>
      </c>
      <c r="J19" s="4" t="inlineStr">
        <is>
          <t xml:space="preserve"> </t>
        </is>
      </c>
    </row>
    <row r="20">
      <c r="A20" s="4" t="inlineStr">
        <is>
          <t>Stockholders' equity, ending balance at Dec. 31, 2021</t>
        </is>
      </c>
      <c r="C20" s="6" t="n">
        <v>525</v>
      </c>
      <c r="D20" s="8" t="n">
        <v>45.2</v>
      </c>
      <c r="E20" s="8" t="n">
        <v>52.2</v>
      </c>
      <c r="F20" s="8" t="n">
        <v>1.1</v>
      </c>
      <c r="G20" s="8" t="n">
        <v>426.4</v>
      </c>
      <c r="H20" s="6" t="n">
        <v>0</v>
      </c>
      <c r="I20" s="5" t="n">
        <v>0</v>
      </c>
      <c r="J20" s="7" t="n">
        <v>0.1</v>
      </c>
    </row>
    <row r="21">
      <c r="A21" s="4" t="inlineStr">
        <is>
          <t>Stockholders' equity, ending balance (in shares) at Dec. 31, 202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4.5</v>
      </c>
      <c r="J21" s="8" t="n">
        <v>103.5</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C23" s="8" t="n">
        <v>150.8</v>
      </c>
      <c r="D23" s="4" t="inlineStr">
        <is>
          <t xml:space="preserve"> </t>
        </is>
      </c>
      <c r="E23" s="8" t="n">
        <v>22.4</v>
      </c>
      <c r="F23" s="4" t="inlineStr">
        <is>
          <t xml:space="preserve"> </t>
        </is>
      </c>
      <c r="G23" s="8" t="n">
        <v>128.4</v>
      </c>
      <c r="H23" s="4" t="inlineStr">
        <is>
          <t xml:space="preserve"> </t>
        </is>
      </c>
      <c r="I23" s="4" t="inlineStr">
        <is>
          <t xml:space="preserve"> </t>
        </is>
      </c>
      <c r="J23" s="4" t="inlineStr">
        <is>
          <t xml:space="preserve"> </t>
        </is>
      </c>
    </row>
    <row r="24">
      <c r="A24" s="4" t="inlineStr">
        <is>
          <t>Distributions to Parent and affiliates, net</t>
        </is>
      </c>
      <c r="C24" s="8" t="n">
        <v>-23.1</v>
      </c>
      <c r="D24" s="4" t="inlineStr">
        <is>
          <t xml:space="preserve"> </t>
        </is>
      </c>
      <c r="E24" s="4" t="inlineStr">
        <is>
          <t xml:space="preserve"> </t>
        </is>
      </c>
      <c r="F24" s="4" t="inlineStr">
        <is>
          <t xml:space="preserve"> </t>
        </is>
      </c>
      <c r="G24" s="8" t="n">
        <v>-23.1</v>
      </c>
      <c r="H24" s="4" t="inlineStr">
        <is>
          <t xml:space="preserve"> </t>
        </is>
      </c>
      <c r="I24" s="4" t="inlineStr">
        <is>
          <t xml:space="preserve"> </t>
        </is>
      </c>
      <c r="J24" s="4" t="inlineStr">
        <is>
          <t xml:space="preserve"> </t>
        </is>
      </c>
    </row>
    <row r="25">
      <c r="A25" s="4" t="inlineStr">
        <is>
          <t>Stock-based compensation</t>
        </is>
      </c>
      <c r="C25" s="8" t="n">
        <v>8.199999999999999</v>
      </c>
      <c r="D25" s="8" t="n">
        <v>1.7</v>
      </c>
      <c r="E25" s="4" t="inlineStr">
        <is>
          <t xml:space="preserve"> </t>
        </is>
      </c>
      <c r="F25" s="4" t="inlineStr">
        <is>
          <t xml:space="preserve"> </t>
        </is>
      </c>
      <c r="G25" s="8" t="n">
        <v>6.5</v>
      </c>
      <c r="H25" s="4" t="inlineStr">
        <is>
          <t xml:space="preserve"> </t>
        </is>
      </c>
      <c r="I25" s="4" t="inlineStr">
        <is>
          <t xml:space="preserve"> </t>
        </is>
      </c>
      <c r="J25" s="4" t="inlineStr">
        <is>
          <t xml:space="preserve"> </t>
        </is>
      </c>
    </row>
    <row r="26">
      <c r="A26" s="4" t="inlineStr">
        <is>
          <t>Restricted Stock, Value, Shares Issued Net of Tax Withholdings</t>
        </is>
      </c>
      <c r="C26" s="8" t="n">
        <v>-0.5</v>
      </c>
      <c r="D26" s="8" t="n">
        <v>-0.1</v>
      </c>
      <c r="E26" s="4" t="inlineStr">
        <is>
          <t xml:space="preserve"> </t>
        </is>
      </c>
      <c r="F26" s="4" t="inlineStr">
        <is>
          <t xml:space="preserve"> </t>
        </is>
      </c>
      <c r="G26" s="8" t="n">
        <v>-0.4</v>
      </c>
      <c r="H26" s="4" t="inlineStr">
        <is>
          <t xml:space="preserve"> </t>
        </is>
      </c>
      <c r="I26" s="4" t="inlineStr">
        <is>
          <t xml:space="preserve"> </t>
        </is>
      </c>
      <c r="J26" s="4" t="inlineStr">
        <is>
          <t xml:space="preserve"> </t>
        </is>
      </c>
    </row>
    <row r="27">
      <c r="A27" s="4" t="inlineStr">
        <is>
          <t>Restricted Stock, Shares Issued Net of Shares for Tax Withholding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3</v>
      </c>
      <c r="J27" s="4" t="inlineStr">
        <is>
          <t xml:space="preserve"> </t>
        </is>
      </c>
    </row>
    <row r="28">
      <c r="A28" s="4" t="inlineStr">
        <is>
          <t>Currency translation adjustment and other</t>
        </is>
      </c>
      <c r="C28" s="8" t="n">
        <v>-7.7</v>
      </c>
      <c r="D28" s="4" t="inlineStr">
        <is>
          <t xml:space="preserve"> </t>
        </is>
      </c>
      <c r="E28" s="4" t="inlineStr">
        <is>
          <t xml:space="preserve"> </t>
        </is>
      </c>
      <c r="F28" s="8" t="n">
        <v>-1.5</v>
      </c>
      <c r="G28" s="8" t="n">
        <v>-6.2</v>
      </c>
      <c r="H28" s="4" t="inlineStr">
        <is>
          <t xml:space="preserve"> </t>
        </is>
      </c>
      <c r="I28" s="4" t="inlineStr">
        <is>
          <t xml:space="preserve"> </t>
        </is>
      </c>
      <c r="J28" s="4" t="inlineStr">
        <is>
          <t xml:space="preserve"> </t>
        </is>
      </c>
    </row>
    <row r="29">
      <c r="A29" s="4" t="inlineStr">
        <is>
          <t>Repurchases of stock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7</v>
      </c>
      <c r="J29" s="4" t="inlineStr">
        <is>
          <t xml:space="preserve"> </t>
        </is>
      </c>
    </row>
    <row r="30">
      <c r="A30" s="4" t="inlineStr">
        <is>
          <t>Repurchases of stock</t>
        </is>
      </c>
      <c r="C30" s="8" t="n">
        <v>-37.1</v>
      </c>
      <c r="D30" s="8" t="n">
        <v>30.3</v>
      </c>
      <c r="E30" s="4" t="inlineStr">
        <is>
          <t xml:space="preserve"> </t>
        </is>
      </c>
      <c r="F30" s="4" t="inlineStr">
        <is>
          <t xml:space="preserve"> </t>
        </is>
      </c>
      <c r="G30" s="8" t="n">
        <v>-30.3</v>
      </c>
      <c r="H30" s="8" t="n">
        <v>-37.1</v>
      </c>
      <c r="I30" s="4" t="inlineStr">
        <is>
          <t xml:space="preserve"> </t>
        </is>
      </c>
      <c r="J30" s="4" t="inlineStr">
        <is>
          <t xml:space="preserve"> </t>
        </is>
      </c>
    </row>
    <row r="31">
      <c r="A31" s="4" t="inlineStr">
        <is>
          <t>Economic rebalancing</t>
        </is>
      </c>
      <c r="B31" s="4" t="inlineStr">
        <is>
          <t>[1]</t>
        </is>
      </c>
      <c r="C31" s="6" t="n">
        <v>0</v>
      </c>
      <c r="D31" s="8" t="n">
        <v>-5.1</v>
      </c>
      <c r="E31" s="4" t="inlineStr">
        <is>
          <t xml:space="preserve"> </t>
        </is>
      </c>
      <c r="F31" s="4" t="inlineStr">
        <is>
          <t xml:space="preserve"> </t>
        </is>
      </c>
      <c r="G31" s="8" t="n">
        <v>5.1</v>
      </c>
      <c r="H31" s="4" t="inlineStr">
        <is>
          <t xml:space="preserve"> </t>
        </is>
      </c>
      <c r="I31" s="4" t="inlineStr">
        <is>
          <t xml:space="preserve"> </t>
        </is>
      </c>
      <c r="J31" s="4" t="inlineStr">
        <is>
          <t xml:space="preserve"> </t>
        </is>
      </c>
    </row>
    <row r="32">
      <c r="A32" s="4" t="inlineStr">
        <is>
          <t>Stockholders' equity, ending balance at Dec. 31, 2022</t>
        </is>
      </c>
      <c r="C32" s="7" t="n">
        <v>615.6</v>
      </c>
      <c r="D32" s="5" t="n">
        <v>72</v>
      </c>
      <c r="E32" s="7" t="n">
        <v>74.59999999999999</v>
      </c>
      <c r="F32" s="7" t="n">
        <v>-0.4</v>
      </c>
      <c r="G32" s="7" t="n">
        <v>506.4</v>
      </c>
      <c r="H32" s="7" t="n">
        <v>-37.1</v>
      </c>
      <c r="I32" s="5" t="n">
        <v>0</v>
      </c>
      <c r="J32" s="7" t="n">
        <v>0.1</v>
      </c>
    </row>
    <row r="33">
      <c r="A33" s="4" t="inlineStr">
        <is>
          <t>Stockholders' equity, ending balance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2.1</v>
      </c>
      <c r="J33" s="8" t="n">
        <v>103.5</v>
      </c>
    </row>
    <row r="34"/>
    <row r="35">
      <c r="A35" s="4" t="inlineStr">
        <is>
          <t>[1] (1) SciPlay Parent LLC equity attributable to SciPlay Corporation and the noncontrolling interest holders is rebalanced, as needed, to reflect changes in LLC Unit ownership.</t>
        </is>
      </c>
    </row>
  </sheetData>
  <mergeCells count="3">
    <mergeCell ref="A1:B1"/>
    <mergeCell ref="A34:I34"/>
    <mergeCell ref="A35:I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150.8</v>
      </c>
      <c r="C4" s="5" t="n">
        <v>125</v>
      </c>
      <c r="D4" s="5" t="n">
        <v>14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21.4</v>
      </c>
      <c r="C6" s="8" t="n">
        <v>15.5</v>
      </c>
      <c r="D6" s="8" t="n">
        <v>9.699999999999999</v>
      </c>
    </row>
    <row r="7">
      <c r="A7" s="4" t="inlineStr">
        <is>
          <t>Contingent acquisition consideration fair value adjustment</t>
        </is>
      </c>
      <c r="B7" s="6" t="n">
        <v>0</v>
      </c>
      <c r="C7" s="8" t="n">
        <v>-1.5</v>
      </c>
      <c r="D7" s="6" t="n">
        <v>0</v>
      </c>
    </row>
    <row r="8">
      <c r="A8" s="4" t="inlineStr">
        <is>
          <t>Legal reserve</t>
        </is>
      </c>
      <c r="B8" s="8" t="n">
        <v>-24.5</v>
      </c>
      <c r="C8" s="8" t="n">
        <v>24.5</v>
      </c>
      <c r="D8" s="6" t="n">
        <v>0</v>
      </c>
    </row>
    <row r="9">
      <c r="A9" s="4" t="inlineStr">
        <is>
          <t>Deferred income taxes</t>
        </is>
      </c>
      <c r="B9" s="8" t="n">
        <v>-6.1</v>
      </c>
      <c r="C9" s="8" t="n">
        <v>3.6</v>
      </c>
      <c r="D9" s="8" t="n">
        <v>4.3</v>
      </c>
    </row>
    <row r="10">
      <c r="A10" s="4" t="inlineStr">
        <is>
          <t>Stock-based compensation</t>
        </is>
      </c>
      <c r="B10" s="8" t="n">
        <v>11.8</v>
      </c>
      <c r="C10" s="8" t="n">
        <v>7.2</v>
      </c>
      <c r="D10" s="6" t="n">
        <v>22</v>
      </c>
    </row>
    <row r="11">
      <c r="A11" s="4" t="inlineStr">
        <is>
          <t>Payments of contingent acquisition consideration</t>
        </is>
      </c>
      <c r="B11" s="6" t="n">
        <v>0</v>
      </c>
      <c r="C11" s="6" t="n">
        <v>0</v>
      </c>
      <c r="D11" s="6" t="n">
        <v>-4</v>
      </c>
    </row>
    <row r="12">
      <c r="A12" s="3" t="inlineStr">
        <is>
          <t>Changes in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8" t="n">
        <v>-6.4</v>
      </c>
      <c r="C13" s="8" t="n">
        <v>-2.9</v>
      </c>
      <c r="D13" s="8" t="n">
        <v>-3.9</v>
      </c>
    </row>
    <row r="14">
      <c r="A14" s="4" t="inlineStr">
        <is>
          <t>Prepaid expenses, other current assets and other assets</t>
        </is>
      </c>
      <c r="B14" s="8" t="n">
        <v>2.8</v>
      </c>
      <c r="C14" s="6" t="n">
        <v>0</v>
      </c>
      <c r="D14" s="8" t="n">
        <v>-0.8</v>
      </c>
    </row>
    <row r="15">
      <c r="A15" s="4" t="inlineStr">
        <is>
          <t>Accrued liabilities, accounts payable and other liabilities</t>
        </is>
      </c>
      <c r="B15" s="8" t="n">
        <v>-1.3</v>
      </c>
      <c r="C15" s="8" t="n">
        <v>-4.7</v>
      </c>
      <c r="D15" s="8" t="n">
        <v>17.2</v>
      </c>
    </row>
    <row r="16">
      <c r="A16" s="4" t="inlineStr">
        <is>
          <t>Due to affiliate and other, net</t>
        </is>
      </c>
      <c r="B16" s="8" t="n">
        <v>1.9</v>
      </c>
      <c r="C16" s="8" t="n">
        <v>-2.9</v>
      </c>
      <c r="D16" s="8" t="n">
        <v>2.9</v>
      </c>
    </row>
    <row r="17">
      <c r="A17" s="4" t="inlineStr">
        <is>
          <t>Net cash provided by operating activities</t>
        </is>
      </c>
      <c r="B17" s="8" t="n">
        <v>150.4</v>
      </c>
      <c r="C17" s="8" t="n">
        <v>163.8</v>
      </c>
      <c r="D17" s="8" t="n">
        <v>193.4</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8" t="n">
        <v>-11.5</v>
      </c>
      <c r="C19" s="8" t="n">
        <v>-9.1</v>
      </c>
      <c r="D19" s="8" t="n">
        <v>-7.1</v>
      </c>
    </row>
    <row r="20">
      <c r="A20" s="4" t="inlineStr">
        <is>
          <t>Business acquisitions, net of cash acquired</t>
        </is>
      </c>
      <c r="B20" s="8" t="n">
        <v>-107.9</v>
      </c>
      <c r="C20" s="8" t="n">
        <v>-5.7</v>
      </c>
      <c r="D20" s="8" t="n">
        <v>-12.6</v>
      </c>
    </row>
    <row r="21">
      <c r="A21" s="4" t="inlineStr">
        <is>
          <t>Proceeds from Other Deposits</t>
        </is>
      </c>
      <c r="B21" s="8" t="n">
        <v>5.7</v>
      </c>
      <c r="C21" s="6" t="n">
        <v>0</v>
      </c>
      <c r="D21" s="6" t="n">
        <v>0</v>
      </c>
    </row>
    <row r="22">
      <c r="A22" s="4" t="inlineStr">
        <is>
          <t>Net cash used in investing activities</t>
        </is>
      </c>
      <c r="B22" s="8" t="n">
        <v>-113.7</v>
      </c>
      <c r="C22" s="8" t="n">
        <v>-14.8</v>
      </c>
      <c r="D22" s="8" t="n">
        <v>-19.7</v>
      </c>
    </row>
    <row r="23">
      <c r="A23" s="3" t="inlineStr">
        <is>
          <t>Cash flows from financing activities:</t>
        </is>
      </c>
      <c r="B23" s="4" t="inlineStr">
        <is>
          <t xml:space="preserve"> </t>
        </is>
      </c>
      <c r="C23" s="4" t="inlineStr">
        <is>
          <t xml:space="preserve"> </t>
        </is>
      </c>
      <c r="D23" s="4" t="inlineStr">
        <is>
          <t xml:space="preserve"> </t>
        </is>
      </c>
    </row>
    <row r="24">
      <c r="A24" s="4" t="inlineStr">
        <is>
          <t>Distributions to Parent and affiliates, net</t>
        </is>
      </c>
      <c r="B24" s="8" t="n">
        <v>-23.1</v>
      </c>
      <c r="C24" s="6" t="n">
        <v>-30</v>
      </c>
      <c r="D24" s="8" t="n">
        <v>-12.4</v>
      </c>
    </row>
    <row r="25">
      <c r="A25" s="4" t="inlineStr">
        <is>
          <t>Payments of contingent acquisition consideration</t>
        </is>
      </c>
      <c r="B25" s="6" t="n">
        <v>-1</v>
      </c>
      <c r="C25" s="6" t="n">
        <v>-1</v>
      </c>
      <c r="D25" s="8" t="n">
        <v>-0.5</v>
      </c>
    </row>
    <row r="26">
      <c r="A26" s="4" t="inlineStr">
        <is>
          <t>Payments under tax receivable agreement</t>
        </is>
      </c>
      <c r="B26" s="8" t="n">
        <v>-3.8</v>
      </c>
      <c r="C26" s="8" t="n">
        <v>-3.8</v>
      </c>
      <c r="D26" s="8" t="n">
        <v>-2.5</v>
      </c>
    </row>
    <row r="27">
      <c r="A27" s="4" t="inlineStr">
        <is>
          <t>Payments on license obligations</t>
        </is>
      </c>
      <c r="B27" s="8" t="n">
        <v>-4.5</v>
      </c>
      <c r="C27" s="8" t="n">
        <v>-5.5</v>
      </c>
      <c r="D27" s="8" t="n">
        <v>-0.3</v>
      </c>
    </row>
    <row r="28">
      <c r="A28" s="4" t="inlineStr">
        <is>
          <t>Taxes paid related to net share settlement of equity awards and other</t>
        </is>
      </c>
      <c r="B28" s="8" t="n">
        <v>-0.8</v>
      </c>
      <c r="C28" s="8" t="n">
        <v>-13.3</v>
      </c>
      <c r="D28" s="8" t="n">
        <v>-0.3</v>
      </c>
    </row>
    <row r="29">
      <c r="A29" s="4" t="inlineStr">
        <is>
          <t>Purchases of treasury stock</t>
        </is>
      </c>
      <c r="B29" s="8" t="n">
        <v>-37.1</v>
      </c>
      <c r="C29" s="6" t="n">
        <v>0</v>
      </c>
      <c r="D29" s="6" t="n">
        <v>0</v>
      </c>
    </row>
    <row r="30">
      <c r="A30" s="4" t="inlineStr">
        <is>
          <t>Net cash used in financing activities</t>
        </is>
      </c>
      <c r="B30" s="8" t="n">
        <v>-70.3</v>
      </c>
      <c r="C30" s="8" t="n">
        <v>-53.6</v>
      </c>
      <c r="D30" s="6" t="n">
        <v>-16</v>
      </c>
    </row>
    <row r="31">
      <c r="A31" s="4" t="inlineStr">
        <is>
          <t>Effect of exchange rate changes on cash, cash equivalents and restricted cash</t>
        </is>
      </c>
      <c r="B31" s="8" t="n">
        <v>-0.7</v>
      </c>
      <c r="C31" s="8" t="n">
        <v>0.1</v>
      </c>
      <c r="D31" s="8" t="n">
        <v>0.6</v>
      </c>
    </row>
    <row r="32">
      <c r="A32" s="4" t="inlineStr">
        <is>
          <t>(Decrease) increase in cash, cash equivalents and restricted cash</t>
        </is>
      </c>
      <c r="B32" s="8" t="n">
        <v>-34.3</v>
      </c>
      <c r="C32" s="8" t="n">
        <v>95.5</v>
      </c>
      <c r="D32" s="8" t="n">
        <v>158.3</v>
      </c>
    </row>
    <row r="33">
      <c r="A33" s="4" t="inlineStr">
        <is>
          <t>Cash, cash equivalents and restricted cash, beginning of period</t>
        </is>
      </c>
      <c r="B33" s="8" t="n">
        <v>364.4</v>
      </c>
      <c r="C33" s="8" t="n">
        <v>268.9</v>
      </c>
      <c r="D33" s="8" t="n">
        <v>110.6</v>
      </c>
    </row>
    <row r="34">
      <c r="A34" s="4" t="inlineStr">
        <is>
          <t>Cash, cash equivalents and restricted cash, end of period</t>
        </is>
      </c>
      <c r="B34" s="8" t="n">
        <v>330.1</v>
      </c>
      <c r="C34" s="8" t="n">
        <v>364.4</v>
      </c>
      <c r="D34" s="8" t="n">
        <v>268.9</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come taxes</t>
        </is>
      </c>
      <c r="B36" s="8" t="n">
        <v>4.6</v>
      </c>
      <c r="C36" s="8" t="n">
        <v>4.8</v>
      </c>
      <c r="D36" s="6" t="n">
        <v>2</v>
      </c>
    </row>
    <row r="37">
      <c r="A37" s="3" t="inlineStr">
        <is>
          <t>Non-cash investing and financing transactions:</t>
        </is>
      </c>
      <c r="B37" s="4" t="inlineStr">
        <is>
          <t xml:space="preserve"> </t>
        </is>
      </c>
      <c r="C37" s="4" t="inlineStr">
        <is>
          <t xml:space="preserve"> </t>
        </is>
      </c>
      <c r="D37" s="4" t="inlineStr">
        <is>
          <t xml:space="preserve"> </t>
        </is>
      </c>
    </row>
    <row r="38">
      <c r="A38" s="4" t="inlineStr">
        <is>
          <t>Non-cash additions to intangible assets related to license agreements</t>
        </is>
      </c>
      <c r="B38" s="5" t="n">
        <v>1</v>
      </c>
      <c r="C38" s="7" t="n">
        <v>14.1</v>
      </c>
      <c r="D38" s="7"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ackground and Nature of Operations SciPlay Corporation was formed as a Nevada corporation on November 30, 2018 as a subsidiary of Scientific Games Corporation, now Light &amp; Wonder, Inc. (“Light &amp; Wonder”, “L&amp;W” or “Parent”), for the purpose of completing a public offering and related transactions (collectively referred to herein as the “IPO”) in order to carry on the business of SciPlay Parent Company, LLC (“SciPlay Parent LLC”) and its subsidiaries (collectively referred to as “SciPlay”, the “Company”, “we”, “us”, or “our”). As the managing member of SciPlay Parent LLC, SciPlay operates and controls all of the business affairs of SciPlay Parent LLC and its subsidiaries. We completed our initial public offering of Class A common stock in May 2019. In connection with the IPO, we also issued shares of Class B common stock to the L&amp;W Member and SG Social Holding Company, LLC on a one-to-one basis with the number of LLC Interests owned by the then L&amp;W members following the IPO. We are a holding company, and our sole material assets are LLC Interests that we purchased from SciPlay Parent LLC and LNW Social Holding Company I, LLC (“LNW Holding I”) representing an aggregate 17.6% economic interest in SciPlay Parent LLC. The remaining 82.4% economic interest in SciPlay Parent LLC is owned indirectly by Light &amp; Wonder, through the ownership of LLC Interests by the indirect wholly owned subsidiary of Light &amp; Wonder, the L&amp;W Member. Our corporate structure is commonly referred to as an “Up-C” structure, which allows the L&amp;W Member to continue to realize certain tax benefits associated with owning interests in an entity that is treated as a partnership, or “passthrough” entity, for U.S. income tax purposes. We develop, market and operate a portfolio of games played on various mobile and web platforms, including Jackpot Party® Casino, Quick Hit® Slots, Gold Fish® Casino, Hot Shot Casino®, Bingo Showdown®, MONOPOLY® Slots, 88 Fortunes® Slots, Solitaire Pets™ Adventure , and Backgammon Live as well as other games in the hyper-casual space through our acquisition of Alictus Yazilim Anonim Şirketi (“Alictus”), such as Candy Challenge 3D™ , Boss Life™ , and Deep Clean Inc.™. Our games are available in various formats. We have one operating segment with one business activity, developing and monetizing games. Variable Interest Entities (“VIE”) and Consolidation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does not hold majority voting rights but holds 100% of the economic interest in the Company, which results in SciPlay Parent LLC being considered a VIE. Due to our power to control the activities most directly affecting the results of SciPlay Parent LLC, we are considered the primary beneficiary of the VIE. Accordingly, we consolidate the financial results of SciPlay Parent LLC and its subsidiaries. Basis of Presentation The accompanying financial statements are presented in conformity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amounts reported in our financial statements and the accompanying notes. Actual results may differ materially from our estimates. Cash and Cash Equivalents 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 We had $25.9 million and $7.3 million held by our foreign subsidiaries as of December 31, 2022 and 2021, respectively. Accounts Receivable and Allowance for Doubtful Accounts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 We had no allowance for doubtful accounts as of December 31, 2022 and 2021 and had no significant write-offs or recoveries during the last three years. 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Any impairment of other long-lived assets and intangible assets with finite lives is measured by the amount by which the carrying amount of the asset exceeds the fair market value of the asset. 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we offer are internally branded franchises, original content and/or third-party branded games. With the acquisition of Alictus, we also generate revenue from providing advertising platforms with access to our game software platform, which facilitates the placement of advertising inventory. Disaggregation of Revenue We believe disaggregation of our revenue on the basis of platform type and the geographical locations of our players is appropriate because the nature of revenue and the number of players generating revenue could vary on such basis, which represent different economic risk profiles. The following table presents our revenue disaggregated by platform type: Years Ended December 31, 2022 2021 2020 Mobile in-app purchases $ 584.1 $ 537.3 $ 505.9 Web in-app purchases and other (1) 86.9 68.8 76.3 Total revenue $ 671.0 $ 606.1 $ 582.2 (1) Other primarily represents advertising revenue, which was $21.7 million for the year ended December 31, 2022. The following table presents our revenue disaggregated based on the geographical location of our players: Years Ended December 31, 2022 2021 2020 North America (1) $ 615.5 $ 555.5 $ 533.3 International 55.5 50.6 48.9 Total revenue $ 671.0 $ 606.1 $ 582.2 (1) North America revenue includes revenue derived from the U.S., Canada, and Mexico. For the years ended December 31, 2022, 2021, and 2020, U.S. revenue was $578.4 million, $515.8 million, and $496.0 million, respectively. In-App Purchase Revenue (Mobile and Web) Our social and mobile games operate on a free-to-play model, whereby game players may collect coins, chips or cards free of charge through the passage of time or through targeted marketing promotions. If a game player wishes to obtain coins, chips or cards above and beyond the level of free coins, chips or cards available to that player, the player may purchase additional coins, chips or cards. Once a purchase is completed, the coins, chips or cards are deposited into the player's account and are not separately identifiable from previously purchased coins, chips or cards or coins, chips and cards obtained by the game player for free. Once obtained, coins, chips or cards (either free or purchased) cannot be redeemed for cash nor exchanged for anything other than game play within our apps. When coins, chips or cards are played in the games, the game player could "win" and would be awarded additional coins, chips or cards, or could "lose" and lose the future use of those coins, chips or cards. We have concluded that coins, chips and cards represent consumable goods, because the game player does not receive any additional benefit from the games and is not entitled to any additional rights once the coins, chips or cards are substantially consumed. We estimate the amount of outstanding purchased coins, chips and cards at period end based on customer behavior, because we are unable to distinguish between the consumption of purchased or free coins, chips and cards. Based on an analysis of the customers' historical play behavior, the timing difference between when coins, chips or cards are purchased by a customer and when those coins, chips or cards are consumed in game play is relatively short. We continuously gather and analyze detailed customer play behavior and assess this data in relation to our judgments used for revenue recognition. Our games with in-app purchases are played on various third-party platforms for which the platform providers collect proceeds from our customers and pay us an amount after deducting a platform fee.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Google and Microsoft) are recorded within cost of revenue. Advertising Revenue We have contractual relationships with various advertising service providers for advertisements within certain games. Advertisements can be in the form of impressions, click-throughs or banner ads. Revenue from advertisements is recognized at a point in time when the advertisements are displayed. The price can be determined by the applicable evidence of the arrangement, which may include a master contract or a third-party statement of activity, and the transaction price is generally based on the revenue share percentages stated in the contract. The number of advertising units delivered is determined at the end of each month. Advertising revenue was less than 4% of total revenue for the period ended December 31, 2022, and below 1% for the periods ended December 31, 2021 and 2020.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alance as of January 1, 2022 $ 39.6 $ 0.2 $ 0.5 Balance as of December 31, 2022 51.0 0.1 3.0 (1) Contract assets are included within Prepaid expenses and other current assets in our consolidated balance sheets. (2) Contract liabilities are included within Accrued liabilities in our consolidated balance sheets. During the years ended December 31, 2022 and 2021, we recognized $0.4 million and $0.6 million, respectively, of revenue that was included in the respective period begin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Accounts Receivable Years Ended December 31, As of December 31, 2022 2021 2020 2022 2021 Apple 47.5 % 47.1 % 46.3 % 48.3 % 49.8 % Google 34.1 % 36.7 % 37.1 % 30.5 % 33.9 % Facebook 12.0 % 12.4 % 13.1 % 10.7 % 12.1 % Cost of Revenue Amounts recorded as cost of revenue relate to direct expenses incurred in order to generate in-app purchase revenue. Such costs are recorded as incurred, and primarily consist of fees withheld by our platform providers from the player proceeds received by the platform providers on our behalf and licensing fees. Depreciation and amortization expense is excluded from cost of revenue and other operating expenses and is separately presented on the consolidated statements of income. Advertising Cost The cost of advertising is expensed as incurred and totaled $161.0 million, $123.1 million and $123.0 million for the years ended December 31, 2022, 2021 and 2020, respectively. Advertising costs primarily consist of marketing and player acquisition and retention costs and are included in Sales and marketing expenses. Research and Development (R&amp;D) R&amp;D costs relate primarily to employee costs associated with game development and enhancement costs that do not meet internal-use software capitalization criteria. Such costs are expensed as incurred. Restructuring and Other Restructuring and other includes charges or expenses attributable to: (a) employee severance; (b) management changes; (c) restructuring and integration; (d) M&amp;A and other, which includes (i) M&amp;A transaction costs; (ii) purchase accounting adjustments (including contingent acquisition consideration); (iii) unusual items (including legal settlements related to major litigation); and (iv) other non-cash items; and (e) cost-savings initiatives. Restructuring and other expense for the years ended December 31, 2022, 2021 and 2020 primarily related to items (a), (b), (c), and (d) set forth above, which included a $24.5 million legal settlement charge for the year ended December 31, 2021 (see Note 11). Acquisitions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with certain exceptions for contract assets and contract liabilities in accordance with ASC 606. Certain provisions of this standard prescribe, among other things, the determination of acquisition-date fair value of consideration paid in a business combination (including contingent consideration) and the exclusion of transaction and acquisition related restructuring costs, which are expensed as incurred, from acquisition accounting. If the Company determines the assets acquired do not meet the definition of a business under the acquisition method of accounting, the transaction is accounted for as an acquisition of assets rather than a business combination. In an asset acquisition, the acquiring entity is required to allocate the cost of the group of assets acquired to the individual assets acquired or liabilities assumed based on the relative fair values of net identifiable assets acquired other than non-qualifying assets (for example cash) and does not record goodwill. Alictus Acquisition In March 2022, we acquired 80% of all issued and outstanding share capital of privately-held Alictus, a Turkey-based hyper-casual gaming studio. The remaining 20% will be acquired ratably for potential additional consideration payable annually based upon the achievement of specified revenue and earnings targets by Alictus during each of the calendar years 2022-2026 (the “Remaining Closings”) subject to and on the terms of the purchase agreement for Alictus, including, in relation to the Remaining Closing, the satisfaction or waiver of customary closing conditions. The equity rights and privileges of the remaining Alictus shareholders lack the traditional rights and privileges associated with equity ownership and accordingly, we accounted for the transaction as if we acquired 100% of Alictus on the acquisition date. Any future payments associated with the acquisition of the remaining 20% represent a redeemable noncontrolling interest, with a payout ranging from a minimum of $— to a maximum payout of $200.0 million. The Alictus acquisition has enabled our expansion into the casual gaming market, growing our game pipeline and diversifying our revenue streams as we advance our strategy to be a diversified global game developer. The total purchase consideration was $133.6 million, which included $97.6 million in cash, $15.0 million of cash that was deposited into an escrow account, and redeemable noncontrolling interest valued at $21.0 million at the acquisition date. We accounted for this acquisition using the acquisition method of accounting, whereby the total purchase price was allocated to tangible and intangible assets acquired and liabilities assumed based on respective estimated fair values. We incurred acquisition-related costs, which were recorded in Restructuring and other, of $1.2 million for the year ended December 31, 2022. The following table summarizes the allocation of the Alictus purchase price: March 1, 2022 Cash and cash equivalents $ 4.7 Accounts receivable 5.4 Prepaid expenses and other current assets (1) 7.1 Intangible assets: “Alictus” trade name, useful life of 5 years 4.4 Intellectual property (game content and related technology), useful life of 6 years 29.8 Goodwill 92.8 Total assets 144.2 Accounts payable and other current liabilities 3.6 Deferred tax liabilities 7.0 Total liabilities 10.6 Total consideration transferred $ 133.6 (1) Other current assets included $6.1 million in Turkish lira-denominated time deposits, which matured during the third quarter of 2022. These time deposits were measured at fair value under ASC 820 as Level 2 investments. Cash, cash equivalents, accounts receivable and other current assets (other than the time deposits) and most liabilities (other than as primarily related to deferred income taxes) were valued at the existing carrying values which approximated the estimated fair values. The estimated fair value of deferred income taxes was determined by applying the applicable enacted statutory tax rate to the temporary differences that arose on the differences between the financial reporting value and tax basis of the acquired assets and assumed liabilities. The fair value of intangible assets that have been identified was determined using the relief from royalty method using Level 3 inputs in the hierarchy as established by ASC 820. The discount rate used in the valuation analysis was 18%, and the royalty rate used was 1% for the valuation of the “Alictus” trade name and 21% for the valuation of the acquired game content and related technology. The fair value of the redeemable noncontrolling interest was determined using a Monte Carlo simulation model, based on inputs that are classified as Level 3 under the ASC 820 fair value hierarchy using a discount rate ranging between 2% and 3%, and is primarily based on reaching certain revenue and earnings-based metrics, with a maximum payout of up to $200.0 million. We measured the fair value of redeemable noncontrolling interest as of the acquisition date, and recorded such redeemable noncontrolling interest as a liability on the Company’s consolidated balance sheet on the acquisition date. The fair value of the liability is remeasured when the contingency is resolved based on actual performance or settlement. The factors contributing to the recognition of goodwill are based on enhanced financial and operational scale, games diversification, expected synergies, assembled workforce, and other strategic benefits. None of the resultant goodwill is expected to be deductible for income tax purposes. Koukoi Acquisition In July 2021, we acquired privately held Koukoi Games Oy, a Finnish-based developer and operator of casual mobile games, for $5.4 million cash consideration, net of cash acquired, that allowed us to expand our casual games portfolio. The transaction was accounted for as an asset acquisition, with substantially all of the cash consideration transferred allocated to intellectual property, which was assigned a 5-year useful life. Come2Play Acquisition In June 2020, we completed the acquisition of all of the issued and outstanding capital stock of privately held mobile and social game company Come2Play, which expanded our existing portfolio of social games. The total purchase consideration was $17.8 million including $3.7 million in contingent acquisition consideration. Our allocation of the purchase price resulted in $12.7 million allocated to acquired intangible assets, which included $6.8 million in customer relationships, $4.1 million in intellectual property, and $1.8 million in brand names, which have useful lives of seven five respectively, an immaterial amount of net working capital and $6.9 million in excess purchase price allocated to goodwill. The factors contributing to the recognition of goodwill are based on expected synergies resulting from this acquisition, including the expansion of the games portfolio. None of the resultant goodwill is expected to be deductible for income tax purposes. The results of operations from the above acquisitions have been included in our consolidated statement of income since the date of acquisition, which results were not material for the periods presented nor any historical periods. Contingent Acquisition Consideration and Redeemable Noncontrolling Interest Our contingent consideration and redeemable noncontrolling interest liabilities are recorded at fair value on the acquisition date as part of the consideration transferred. Contingent consideration is remeasured each reporting period, and the redeemable noncontrolling interest is measured based on its redemption value. Any changes in contingent acquisition consideration fair value as a result of remeasurement are included in Restructuring and other expenses. The inputs used to measure the fair value of the liabilities primarily consist of projected earnings‑based measures and probability of achievement (categorized as Level 3 in the fair value hierarchy as established by ASC 820). The following table summarizes our contingent acquisition consideration and redeemable noncontrolling interest liabilities: Total Included in Accrued Liabilities Included in Other Long-Term Liabilities Balance as of December 31, 2020 $ 3.4 $ 1.0 $ 2.4 Payments (0.9) (0.9) Fair value adjustments (1.5) (1.5) Balance as of December 31, 2021 $ 1.0 $ 1.0 $ — Additions (1) 21.0 2.9 18.1 Payments (1.0) (1.0) Balance as of December 31, 2022 $ 21.0 $ 2.9 $ 18.1 (1) These additions represent redeemable noncontrolling interest generated by the Alictus acquisition. The maximum remaining payout for contingent acquisition consideration and redeemable noncontrolling interest was $200.0 million, as of December 31, 2022. Foreign Currency Translation We have operations in Israel and Finland where the local currency is the functional currency. Assets and liabilities of foreign operations are translated at period 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 Gains or losses resulting from foreign currency transactions are included in Other income (expense), ne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estimate the fair value of our assets and liabilities, when necessary,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due to the short-term nature of these instruments. Additionally, the inputs used to measure the fair value of contingent consideration liability are categorized as Level 3 in the fair value hierarchy. Refer to Contingent Acquisition Consideration and Redeemable Noncontrolling Interest section above for additional disclosures. As of December 31, 2022 and 2021, we did not have other material assets and liabilities recorded at fair value on a recurring or nonrecurring basis other than those described above. 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games. We account for the minimum guaranteed obligations within Current liabilities and Other long-term liabilities at the onset of the license arrangement and record a corresponding licensed asset within Intangible assets and software, net. The licensed intangible assets related to the minimum guaranteed obligations are amortized over the term of the license agreement with the amortization expense recorded in Depreciation and amortization. The long-term liability related to the minimum guaranteed obligations is reduced as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he following reflects amortization expense related to these licenses and recorded in Depreciation and amortization: Years Ended December 31, 2022 2021 2020 Amortization expense $ 5.0 $ 4.6 $ 1.2 The following are our total minimum guaranteed obligations for the periods presented: As of December 31, 2022 2021 Current liabilities $ 3.3 $ 3.7 Other long-term liabilities 8.9 11.2 Total minimum guarantee obligations $ 12.2 $ 14.9 Weighted average remaining term (in years) 2.8 3.9 Revolving Credit Facility SciPlay Games, LLC (formerly known as SciPlay Holding Company, LLC) (“SciPlay Games”), a wholly owned subsidiary of SciPlay Parent LLC, as the borrower, SciPlay Parent LLC, as a guarantor, the subsidiary guarantors party thereto, the lenders party thereto and Bank of America, N.A., as administrative agent and collateral agent, entered into a $150.0 million revolving credit agreement that matures in May 2024 (the “Revolver”). The interest rate is either Adjusted LIBOR (as defined in the Revolver) plus 2.250% (with one 0.250% leverage-based step-down to the margin and one 0.250% leverage-based step-up to the margin) or ABR (as defined in the Revolver) plus 1.250% (with one 0.250% leverage-based step-down to the margin and one 0.250% leverage-based step-up to the margin) at our option. We are required to pay to the lenders a commitment fee of 0.500% per annum on the average daily unused portion of the revolving commitments through maturity, which will be the five-year anniversary of the closing date of the Revolver, the fee for which varies based on the total net leverage ratio and is subject to a floor of 0.375%. As of December 31, 2022, the commitment fee was 0.375% per annum. The Revolver provides for up to $15.0 million in letter of credit issuances, which requires customary issuance and administration fees, and a fronting fee of 0.125%. On February 28, 2022, we entered into Amendment No. 2 to the Revolver, by and among SciPlay Games, SciPlay Parent LLC, the several banks and other financial institutions or entities from time to time party thereto and Bank of America, N.A., as administrative agent, collateral agent and issuing lender (such amendment, “Amendment No. 2”). Amendment No. 2, among other things, (i) amended certain interest rate provisions related to Sterling-denominated revolving loans, (ii) increased SciPlay Games’ and its subsidiaries capacity to acquire non-loan parties and (iii) allowed for the acquisition of Alictus. The Revolver contains covenants that, among other things, restrict our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Operating Agreement. In addition, the Revolver requires us to maintain a maximum total net leverage ratio not to exceed 2.50:1.00 and to maintain a minimum fixed charge coverage ratio of no less than 4.00:1.00. Such covenants are tested quarterly at the end of each fiscal quarter. As of December 31, 2022, there were no borrowings outstanding, and we were in compliance with the financial covenants under the Revolver. The Revolver is secured by a (i) first priority pledge of the equity securities of SciPlay Games, SciPlay Parent LLC’s restricted subsidiaries and each subsidiary guarantor party thereto and (ii) first priority security interests in, and mortgages on, substantially all tangible and intangible personal property and material fee-owned real property of SciPlay Parent LLC, SciPlay Games and each subsidiary guarantor party thereto, in each case, subject to customary exceptions. Any debt issuance costs associated with the Revolver are capitalized, presented in Other assets and amortized over the term of the arrangement and reflected in Other income (expense). We have incurred $0.6 million in unused revolver commitment fees during the year ended December 31, 2022, which are reflected in Other income (expense). New Accounting Guidance ‑ Recently Adopted 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 material effect on our consolidated financial statements. New Accounting Guidance - Not Yet Adopted The FASB issued ASU No. 2020-04 and subsequently ASU No. 2021-01 and ASU No. 2022-06, Reference Rate Reform (Topic 848) in March 2020, January 2021 and December 2022,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by June 2023. The ASUs establish certain contract modification principles that entities can apply in other areas that may be affected by reference rate reform and certain elective hedge accounting expedients and exceptions. The ASUs may be applied prospectively. Based on our assessment, we do not expect the adoption of this guidance to have a significant impact on our consolidated financial statements. We do not expect that any o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9:53Z</dcterms:created>
  <dcterms:modified xmlns:dcterms="http://purl.org/dc/terms/" xmlns:xsi="http://www.w3.org/2001/XMLSchema-instance" xsi:type="dcterms:W3CDTF">2023-03-01T21:39:53Z</dcterms:modified>
</cp:coreProperties>
</file>